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Mortgage Note Payable" sheetId="12" state="visible" r:id="rId12"/>
    <sheet xmlns:r="http://schemas.openxmlformats.org/officeDocument/2006/relationships" name="Rental Arrangements" sheetId="13" state="visible" r:id="rId13"/>
    <sheet xmlns:r="http://schemas.openxmlformats.org/officeDocument/2006/relationships" name="Employee Benefit Plans and Inve" sheetId="14" state="visible" r:id="rId14"/>
    <sheet xmlns:r="http://schemas.openxmlformats.org/officeDocument/2006/relationships" name="Income Taxes" sheetId="15" state="visible" r:id="rId15"/>
    <sheet xmlns:r="http://schemas.openxmlformats.org/officeDocument/2006/relationships" name="Transactions with Affiliates" sheetId="16" state="visible" r:id="rId16"/>
    <sheet xmlns:r="http://schemas.openxmlformats.org/officeDocument/2006/relationships" name="Commitments and Contingencies" sheetId="17" state="visible" r:id="rId17"/>
    <sheet xmlns:r="http://schemas.openxmlformats.org/officeDocument/2006/relationships" name="Business Segment Information" sheetId="18" state="visible" r:id="rId18"/>
    <sheet xmlns:r="http://schemas.openxmlformats.org/officeDocument/2006/relationships" name="Calculation of Net Income Per 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Employee Benefit Plans and In_2" sheetId="23" state="visible" r:id="rId23"/>
    <sheet xmlns:r="http://schemas.openxmlformats.org/officeDocument/2006/relationships" name="Income Taxes (Tables)" sheetId="24" state="visible" r:id="rId24"/>
    <sheet xmlns:r="http://schemas.openxmlformats.org/officeDocument/2006/relationships" name="Business Segment Information (T" sheetId="25" state="visible" r:id="rId25"/>
    <sheet xmlns:r="http://schemas.openxmlformats.org/officeDocument/2006/relationships" name="Calculation of Net Income Per_2" sheetId="26" state="visible" r:id="rId26"/>
    <sheet xmlns:r="http://schemas.openxmlformats.org/officeDocument/2006/relationships" name="Schedule of Revenues Subject to" sheetId="27" state="visible" r:id="rId27"/>
    <sheet xmlns:r="http://schemas.openxmlformats.org/officeDocument/2006/relationships" name="Schedule of Property, Net (Deta" sheetId="28" state="visible" r:id="rId28"/>
    <sheet xmlns:r="http://schemas.openxmlformats.org/officeDocument/2006/relationships" name="Summary of Significant Accoun_4" sheetId="29" state="visible" r:id="rId29"/>
    <sheet xmlns:r="http://schemas.openxmlformats.org/officeDocument/2006/relationships" name="Mortgage Note Payable (Details " sheetId="30" state="visible" r:id="rId30"/>
    <sheet xmlns:r="http://schemas.openxmlformats.org/officeDocument/2006/relationships" name="Rental Arrangements (Details Na" sheetId="31" state="visible" r:id="rId31"/>
    <sheet xmlns:r="http://schemas.openxmlformats.org/officeDocument/2006/relationships" name="Schedule of Pension Plan Assets" sheetId="32" state="visible" r:id="rId32"/>
    <sheet xmlns:r="http://schemas.openxmlformats.org/officeDocument/2006/relationships" name="Schedule of Changes in Level 3 " sheetId="33" state="visible" r:id="rId33"/>
    <sheet xmlns:r="http://schemas.openxmlformats.org/officeDocument/2006/relationships" name="Schedule of Changes in Pension " sheetId="34" state="visible" r:id="rId34"/>
    <sheet xmlns:r="http://schemas.openxmlformats.org/officeDocument/2006/relationships" name="Schedule of Components of Net P" sheetId="35" state="visible" r:id="rId35"/>
    <sheet xmlns:r="http://schemas.openxmlformats.org/officeDocument/2006/relationships" name="Schedule of Effect of 1% Change" sheetId="36" state="visible" r:id="rId36"/>
    <sheet xmlns:r="http://schemas.openxmlformats.org/officeDocument/2006/relationships" name="Employee Benefit Plans and In_3" sheetId="37" state="visible" r:id="rId37"/>
    <sheet xmlns:r="http://schemas.openxmlformats.org/officeDocument/2006/relationships" name="Schedule of Components of Incom" sheetId="38" state="visible" r:id="rId38"/>
    <sheet xmlns:r="http://schemas.openxmlformats.org/officeDocument/2006/relationships" name="Schedule of Reconciliation of S" sheetId="39" state="visible" r:id="rId39"/>
    <sheet xmlns:r="http://schemas.openxmlformats.org/officeDocument/2006/relationships" name="Schedule of Deferred Tax Assets" sheetId="40" state="visible" r:id="rId40"/>
    <sheet xmlns:r="http://schemas.openxmlformats.org/officeDocument/2006/relationships" name="Income Taxes (Details Narrative" sheetId="41" state="visible" r:id="rId41"/>
    <sheet xmlns:r="http://schemas.openxmlformats.org/officeDocument/2006/relationships" name="Transactions with Affiliates (D" sheetId="42" state="visible" r:id="rId42"/>
    <sheet xmlns:r="http://schemas.openxmlformats.org/officeDocument/2006/relationships" name="Commitments and Contingencies (" sheetId="43" state="visible" r:id="rId43"/>
    <sheet xmlns:r="http://schemas.openxmlformats.org/officeDocument/2006/relationships" name="Schedule of Information by Segm" sheetId="44" state="visible" r:id="rId44"/>
    <sheet xmlns:r="http://schemas.openxmlformats.org/officeDocument/2006/relationships" name="Schedule of Capital Expenditure" sheetId="45" state="visible" r:id="rId45"/>
    <sheet xmlns:r="http://schemas.openxmlformats.org/officeDocument/2006/relationships" name="Schedule of Computation of Net "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50273</t>
        </is>
      </c>
      <c r="C12" s="4" t="inlineStr">
        <is>
          <t xml:space="preserve"> </t>
        </is>
      </c>
      <c r="D12" s="4" t="inlineStr">
        <is>
          <t xml:space="preserve"> </t>
        </is>
      </c>
    </row>
    <row r="13">
      <c r="A13" s="4" t="inlineStr">
        <is>
          <t>Entity Registrant Name</t>
        </is>
      </c>
      <c r="B13" s="4" t="inlineStr">
        <is>
          <t>Kaanapali Land, LLC</t>
        </is>
      </c>
      <c r="C13" s="4" t="inlineStr">
        <is>
          <t xml:space="preserve"> </t>
        </is>
      </c>
      <c r="D13" s="4" t="inlineStr">
        <is>
          <t xml:space="preserve"> </t>
        </is>
      </c>
    </row>
    <row r="14">
      <c r="A14" s="4" t="inlineStr">
        <is>
          <t>Entity Central Index Key</t>
        </is>
      </c>
      <c r="B14" s="4" t="inlineStr">
        <is>
          <t>0001230058</t>
        </is>
      </c>
      <c r="C14" s="4" t="inlineStr">
        <is>
          <t xml:space="preserve"> </t>
        </is>
      </c>
      <c r="D14" s="4" t="inlineStr">
        <is>
          <t xml:space="preserve"> </t>
        </is>
      </c>
    </row>
    <row r="15">
      <c r="A15" s="4" t="inlineStr">
        <is>
          <t>Entity Tax Identification Number</t>
        </is>
      </c>
      <c r="B15" s="4" t="inlineStr">
        <is>
          <t>01-073199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00 N. Michigan Ave.</t>
        </is>
      </c>
      <c r="C17" s="4" t="inlineStr">
        <is>
          <t xml:space="preserve"> </t>
        </is>
      </c>
      <c r="D17" s="4" t="inlineStr">
        <is>
          <t xml:space="preserve"> </t>
        </is>
      </c>
    </row>
    <row r="18">
      <c r="A18" s="4" t="inlineStr">
        <is>
          <t>Entity Address, City or Town</t>
        </is>
      </c>
      <c r="B18" s="4" t="inlineStr">
        <is>
          <t>Chicago</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611</t>
        </is>
      </c>
      <c r="C20" s="4" t="inlineStr">
        <is>
          <t xml:space="preserve"> </t>
        </is>
      </c>
      <c r="D20" s="4" t="inlineStr">
        <is>
          <t xml:space="preserve"> </t>
        </is>
      </c>
    </row>
    <row r="21">
      <c r="A21" s="4" t="inlineStr">
        <is>
          <t>City Area Code</t>
        </is>
      </c>
      <c r="B21" s="4" t="inlineStr">
        <is>
          <t>312</t>
        </is>
      </c>
      <c r="C21" s="4" t="inlineStr">
        <is>
          <t xml:space="preserve"> </t>
        </is>
      </c>
      <c r="D21" s="4" t="inlineStr">
        <is>
          <t xml:space="preserve"> </t>
        </is>
      </c>
    </row>
    <row r="22">
      <c r="A22" s="4" t="inlineStr">
        <is>
          <t>Local Phone Number</t>
        </is>
      </c>
      <c r="B22" s="4" t="inlineStr">
        <is>
          <t>915-1987</t>
        </is>
      </c>
      <c r="C22" s="4" t="inlineStr">
        <is>
          <t xml:space="preserve"> </t>
        </is>
      </c>
      <c r="D22" s="4" t="inlineStr">
        <is>
          <t xml:space="preserve"> </t>
        </is>
      </c>
    </row>
    <row r="23">
      <c r="A23" s="4" t="inlineStr">
        <is>
          <t>Title of 12(b) Security</t>
        </is>
      </c>
      <c r="B23" s="4" t="inlineStr">
        <is>
          <t>N/A</t>
        </is>
      </c>
      <c r="C23" s="4" t="inlineStr">
        <is>
          <t xml:space="preserve"> </t>
        </is>
      </c>
      <c r="D23" s="4" t="inlineStr">
        <is>
          <t xml:space="preserve"> </t>
        </is>
      </c>
    </row>
    <row r="24">
      <c r="A24" s="4" t="inlineStr">
        <is>
          <t>No Trading Symbol Flag</t>
        </is>
      </c>
      <c r="B24" s="4" t="inlineStr">
        <is>
          <t>true</t>
        </is>
      </c>
      <c r="C24" s="4" t="inlineStr">
        <is>
          <t xml:space="preserve"> </t>
        </is>
      </c>
      <c r="D24" s="4" t="inlineStr">
        <is>
          <t xml:space="preserve"> </t>
        </is>
      </c>
    </row>
    <row r="25">
      <c r="A25" s="4" t="inlineStr">
        <is>
          <t>Security Exchange Name</t>
        </is>
      </c>
      <c r="B25" s="4" t="inlineStr">
        <is>
          <t>NON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1792613</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1) Summary of Significant Accounting Policies Organization and Basis
of Accounting Kaanapali Land, LLC
("Kaanapali Land"), a Delaware limited liability company is the reorganized entity resulting from the Joint Plan of
Reorganization of Amfac Hawaii, LLC (now known as KLC Land Company, LLC ("KLC Land")), certain of its subsidiaries (together
with KLC Land, the "KLC Debtors") and FHT Corporation ("FHTC" and, together with the KLC Debtors, the
"Debtors") under Chapter 11 of the Bankruptcy Code, dated June 11, 2002 (as amended, the "Plan"). The Plan
was filed jointly by all Debtors to consolidate each case for joint administration in the Bankruptcy Court in order to (a) permit
the petitioners to present a joint reorganization plan that recognized, among other things, the common indebtedness of the debtors
(i.e. the Certificate of Land Appreciation Notes ("COLAs") and Senior Indebtedness (as defined in the Plan)) and (b)
facilitate the overall administration of the bankruptcy proceedings. As indicated in the Plan, Kaanapali Land has elected to be
taxable as a corporation. The Plan was confirmed by
the Bankruptcy Court by orders dated July 29, 2002 and October 30, 2002 (collectively, the "Order") and became effective
November 13, 2002 (the "Plan Effective Date"). During August 2005, pursuant to a motion for entry of final decree, the bankruptcy
cases were closed. There are 1,792,613 52,000 The accompanying consolidated
financial statements include the accounts of Kaanapali Land and all of its subsidiaries and its predecessor (collectively, the "Company"),
which include KLC Land and its wholly-owned subsidiaries. All significant intercompany transactions and balances have been eliminated
in consolidation. Prior to July 1, 2022, the Kaanapali Coffee Farms Lot Owners’ Association (“LOA”) was consolidated
into the Company’s consolidated financial statements and the interests of third-party owners of the lots in the Kaanapali Coffee
Farms subdivision were reflected as equity including non-controlling interests. The Company sold its last owned lot in the Kaanapali Coffee
Farms subdivision in early 2022 and as a consequence, the Company elected to turnover control of the LOA board of directors to the third-party
owners of the lots in the subdivision. An election for a new board of directors, comprised entirely of third-party lot owners, was held
during June 2022 and the results of the election were announced July 1, 2022. Therefore, effective July 1, 2022, the Company deconsolidated
the LOA due to the loss of control over the LOA and derecognized the assets, liabilities, equity (including the non-controlling interests)
and results of operations in its financial statements. The Company does not have any direct or indirect retained interest in the LOA.
The Company currently has agreements with the LOA to farm coffee, perform common area maintenance services and provide non-potable water. The Company's continuing
operations are in two business segments - Agriculture and Property. The Agriculture segment primarily engages in farming, harvesting and
milling operations relating to coffee orchards pursuant to farming agreements with the LOA and a related entity. The Company also cultivates,
harvests and sells bananas and citrus fruits and engages in certain ranching operations. The Property segment primarily develops land
for sale and negotiates bulk sales of undeveloped land. The Property and Agriculture segments operate exclusively in the State of Hawaii.
For further information on the Company's business segments see Note 8. Cash and Cash Equivalents The Company considers as
cash equivalents all investments with maturities of three months or less when purchased. Included in this balance as of December 31,
2023 is a money market fund for $23,750 Subsequent Events The Company has performed
an evaluation of subsequent events from the date of the financial statements included in this annual report through the date of its filing
with the Securities and Exchange Commission. For further information on the Company’s subsequent events See Note 10. Revenue Recognition Revenue from real property
sales is recognized at the time of closing when control of the property transfers to the customer. After closing of the sale transaction,
the Company has no remaining performance obligation. Other revenues are recognized
when control of goods or services transfers to the customers, in the amount that the Company expects to receive for the transfer of goods
or provision of services. Revenue recognition standards
require entities to recognize revenue to depict the transfer of promised goods or services to customers in an amount that reflects the
consideration to which the entity expects to be entitled to receive in exchange. The revenue recognition standards have implications for
all revenues, excluding those that are under the specific scope of other accounting standards. The Company’s revenues
that were subject to revenue recognition standards for the years ended December 31, 2023, 2022 and 2021, were as follows (in thousands):
Years ended December 31,
2023 2022 2021
Sales of real estate $ 0 $ 4,750 $ 1,040
Coffee and other sales 2,283 2,909 2,557
Total $ 2,283 $ 7,659 $ 3,597 The revenue recognition standards
require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Lease Accounting The Company’s lease
arrangements, both as lessor and as lessee, are short-term leases. The Company leases land to tenants under operating leases, and the
Company leases property, primarily office and storage space, from lessors under operating leases. During the years ended December 31,
2023, 2022 and 2021, the Company recognized $707 $1,101 $835 $106 $75 $57 Recently Issued Accounting Pronouncements In December 2022, the FASB
issued ASU No. 2022-06, "Reference Rate Reform (Topic 848): Deferral of the Sunset Date of Topic 848". The amendments in
this Update defer the sunset date of Topic 848 from December 31, 2022, to December 31, 2024, after which entities will no longer be
permitted to apply the relief in Topic 848. The amendments in this Update are effective for all entities upon issuance of this
Update. The adoption of ASU No. 2022-06 did not have a material impact on the Company’s consolidated financial statements. In October 2023, the FASB issued
ASU No. 2023-06 (“ASU 2023-06”), Disclosure Improvements - Codification Amendment in Response to the SEC’s Disclosure
Update and Simplification Initiative. This ASU modified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Early adoption is prohibited. While the Company is currently evaluating the effect that implementation of this update
will have on its consolidated financial statements, no significant impact is anticipated. In November 2023, the FASB issued
ASU No. 2023-07 (“ASU 2023-07”), Segment Reporting (Topic 280): Improvements to Reportable Segment Disclosure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fiscal years beginning after December 15, 2023, and interim periods within fiscal
years beginning after December 15, 2024, and requires retrospective application to all prior periods presented in the financial statements.
Early adoption is permitted. While the Company is currently evaluating the effect that implementation of this update will have on its
consolidated financial statements, no significant impact is anticipated. In December 2023, the FASB issued
ASU No. 2023-09 (“ASU 2023-09”), Income Taxes (Topic 740): Improvement to Income Tax Disclosures to enhance the
transparency and decision usefulness of income tax disclosures, primarily related to the rate reconciliation and income taxes paid information.
ASU 2023-09 is effective for annual periods beginning after December 15, 2024, on a prospective basis. Early adoption is permitted. While
the Company is currently evaluating the effect that implementation of this update will have on its consolidated financial statements,
no significant impact is anticipated. Land Development During the first quarter of 2006,
the Company received final subdivision approval on an approximate 336 acre parcel in the region "mauka" (toward the mountains)
from the main highway serving the area. This project, called Kaanapali Coffee Farms, originally consisted of 51 $5,000 In September 2014, Kaanapali
Land Management Corp. (“KLMC”), pursuant to a property and option purchase agreement (“Purchase Agreement”)
with an unrelated third party, sold an approximately 14.9 $583 $1,070 $1,068 $208 6.5 Project costs associated
with the development and construction of real estate projects are capitalized and classified as Property, net. Such capitalized costs
are not in excess of the projects' estimated fair value as reviewed periodically or as considered necessary. In addition, interest, insurance
and property tax are capitalized to qualifying assets during the period that such assets are undergoing activities necessary to prepare
them for their intended use. For development projects,
capitalized costs are allocated using the direct method for expenditures that are specifically associated with the lot being sold and
the relative-sales-value method for expenditures that benefit the entire project. Recognition of Profit
From Real Property Sales In accordance with the core
principle of ASC 606, revenue from real property sales is recognized at the time of closing when control of the property transfers to
the customer. After closing of the sale transaction, the Company has no remaining performance obligation. When the sale does not meet
the requirements for full profit recognition, all or a portion of the profit is deferred until such requirements are met. Other revenues in the scope
of ASC 606 are recognized when control of goods or services transfers to the customers, in the amount that the Company expects to receive
for the transfer of goods or provision of services. Property Property is stated at cost.
Depreciation is based on the straight-line method over the estimated economic lives of 15 40 3 18
2023 2022
Property, net:
Land $ 59,874 $ 58,381
Buildings 958 1,234
Machinery and equipment 4,330 5,239
65,162 64,854
Accumulated depreciation (4,962) (5,866
Property, net $ 60,200 $ 58,988 The Company's significant
property holdings are on the island of Maui consisting of approximately 3,900 1,500 Inventory of land held
for sale, if any, is carried at the lower of cost or fair market value, less costs to sell, which is based on current and
foreseeable market conditions, discussions with real estate brokers and review of historical land sale activity (Level 2 and 3).
Land is currently utilized for commercial specialty coffee farming operations which also support the Company’s land
development program, as well as, farming bananas, citrus and other farm products, and ranching operations. Additionally,
miscellaneous parcels of land have been leased or licensed to third parties on a short term basis prior to the Lahaina wildfire. Beginning on August 8, 2023, a wildfire occurred due
east of historic Lahaina town in Maui. The fire spread rapidly due to extreme wind conditions caused in part by Hurricane Dora which traveled
800 miles offshore west of Maui. The fires caused multiple fatalities, widespread damage to Lahaina town and the surrounding area including
the Company’s 19-acre Pioneer Mill Site. The Company’s offices and coffee mill were located on the site as well as various
other structures and a building which is leased to an unrelated third party and used to operate a coffee store. The Company also utilized
portions of the property for short term license agreements with third parties that generated income for the Company. Although no employees
were injured in the fire, the Company’s offices and coffee store building were destroyed. Additionally, it appears that most of
the personal property of the licensees and the coffee mill was destroyed. The widespread destruction is likely to cause disruptions in
the Company’s development plans. The damage to the coffee mill has disrupted operations and prevented the Company from processing
and selling the current year coffee crop. It is also likely that the fires and devastation caused thereby will adversely affect the Maui
economy and businesses operated on Maui. Clean up of Lahaina, including the Pioneer Mill Site, has commenced by U.S. Army Corps of Engineers
(“USACE”) contractors. Access to the property remains restricted, and such restrictions are expected to continue while the
clean-up of Lahaina town continues, estimated by USACE to be completed in approximately 18 months. The Company has initiated claims with
its insurance carriers and in October 2023, the Company received an initial, unallocated advance payment of $1,000 from its insurance
carrier. Notwithstanding the advance, there can be no assurance that the Company’s insurance coverage will fully compensate the
Company for its losses incurred in connection with the fire and related devastation, including the costs of its structures and equipment
lost in the fire, the loss in revenue from the lack of coffee sales, or the loss of income from the licensees. The Company could experience
losses in excess of our insured limits, and further claims for certain losses could be denied or subject to deductibles or exclusions
under our insurance policies. The Company has relocated its offices to temporary office facilities located on its lands in Kaanapali and
is in the planning stages of relocating its coffee mill to its farm in Kaanapali. Additionally, the Company was able to recover its electronic
files which were stored on its servers destroyed in the fire from back up files existing at an offsite location. Recovery efforts continue. Provisions for impairment losses
related to long-lived assets, if any, are recognized when expected future cash flows are less than the carrying values of the assets.
If indicators of impairment are present, the Company evaluates the carrying value of the related long-lived assets in relationship to
the future undiscounted cash flows of the underlying operations or anticipated sales proceeds. The Company adjusts the net book value
of property to fair value if the sum of the expected undiscounted future cash flow or sales proceeds is less than book value. Assets held
for sale are recorded at the lower of the carrying value of the asset or fair value less costs to sell. The Company reviews its property
for impairment of value if events or circumstances indicate that the carrying amount of its property may not be recoverable. Such reviews
contain uncertainties due to assumptions and judgments considering certain indicators of impairment such as significant changes in asset
usage, significant deterioration in the surrounding economy or environmental problems. As a result of the fires, the
Company performed an impairment evaluation of its asset groups to determine if provisions for impairment losses should be recognized.
The Company concluded a provision for impairment should not be recognized for the current period. The Company will continue to monitor
and evaluate the indicators for evidence of impairment in future periods. There can be no assurance that future impairment testing will
not indicate that impairment has occurred and that a provision for impairment will be required. While most of the personal
property destroyed in the fire was fully depreciated the Company wrote off the net carrying value of destroyed property and
equipment totaling approximately $ 413 Other Liabilities Other liabilities are comprised
of estimated liabilities for losses, commitments and contingencies related to various divested assets or operations. These estimated liabilities
include the estimated effects of certain asbestos related claims, obligations related to former officers and employees such as pension,
post-retirement benefits and workmen's compensation. Management's estimates are based, as applicable, on taking into consideration claim
amounts filed by third parties, life expectancy of beneficiaries, advice of consultants, negotiations with claimants, historical settlement
experience, the number of new cases expected to be filed and the likelihood of liability in specific situations. Management periodically
reviews the adequacy of each of its loss contingency amounts and adjusts such as it determines the appropriate loss contingency amount
to reflect current information. Reference is made to Note 7, Commitments and Contingencies. Use of Estimates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ose estimates. Short-Term Investments It is the Company's policy
to classify all of its investments in U.S. Government obligations with original maturities greater than three months as held to maturity,
as the Company has the ability and intent to hold these investments until their maturity, and are recorded at amortized cost, which approximates
fair value. Income Taxes Income taxes are accounted
for under the asset and liability approach which requires recognition of deferred tax assets and liabilities for the differences between
the financial reporting and tax basis of assets and liabilities. A valuation allowance reduces deferred tax assets when it is more likely
than not some portion or all of the deferred tax assets will not be realized. As of December 31, 2023 and 2022, there were no uncertain
tax positions that had a material impact on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 Payable</t>
        </is>
      </c>
      <c r="B1" s="2" t="inlineStr">
        <is>
          <t>12 Months Ended</t>
        </is>
      </c>
    </row>
    <row r="2">
      <c r="B2" s="2" t="inlineStr">
        <is>
          <t>Dec. 31, 2023</t>
        </is>
      </c>
    </row>
    <row r="3">
      <c r="A3" s="3" t="inlineStr">
        <is>
          <t>Debt Disclosure [Abstract]</t>
        </is>
      </c>
      <c r="B3" s="4" t="inlineStr">
        <is>
          <t xml:space="preserve"> </t>
        </is>
      </c>
    </row>
    <row r="4">
      <c r="A4" s="4" t="inlineStr">
        <is>
          <t>Mortgage Note Payable</t>
        </is>
      </c>
      <c r="B4" s="4" t="inlineStr">
        <is>
          <t xml:space="preserve">(2) Mortgage Note Payable Certain subsidiaries of Kaanapali
Land are jointly indebted to Kaanapali Land pursuant to a certain Secured Promissory Note in the principal amount of $70,000 November
14, 2002 September 30, 2029 90,555 90,203 0.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ntal Arrangements</t>
        </is>
      </c>
      <c r="B1" s="2" t="inlineStr">
        <is>
          <t>12 Months Ended</t>
        </is>
      </c>
    </row>
    <row r="2">
      <c r="B2" s="2" t="inlineStr">
        <is>
          <t>Dec. 31, 2023</t>
        </is>
      </c>
    </row>
    <row r="3">
      <c r="A3" s="3" t="inlineStr">
        <is>
          <t>Rental Arrangements</t>
        </is>
      </c>
      <c r="B3" s="4" t="inlineStr">
        <is>
          <t xml:space="preserve"> </t>
        </is>
      </c>
    </row>
    <row r="4">
      <c r="A4" s="4" t="inlineStr">
        <is>
          <t>Rental Arrangements</t>
        </is>
      </c>
      <c r="B4" s="4" t="inlineStr">
        <is>
          <t xml:space="preserve">(3) Rental Arrangements During 2023, 2022 and
2021, the Company leased various office spaces with average annual rental of approximately $ 26 17 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and Investment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 and Investments</t>
        </is>
      </c>
      <c r="B4" s="4" t="inlineStr">
        <is>
          <t xml:space="preserve">(4) Employee Benefit Plans and Investments Prior to June 1, 2022, the Company
participated in a defined benefit pension plan (the “Pension Plan”) that covered substantially all its eligible employees.
The Pension Plan was sponsored and maintained by Kaanapali Land in conjunction with other plans providing benefits to employees of Kaanapali
Land and its affiliates. Pacific Trail Holdings LLC, the
manager of the Company, adopted a plan to freeze the benefit accruals under and close participation in the Pension Plan and terminate
the Pension Plan on June 1, 2022. Effective February 7, 2022, the fair value hierarchy Level 1 and Level 2 plan asset investments were
reallocated to a money market fund. Benefit accruals were frozen on March 31, 2022. The Company paid lump sum benefits totaling approximately
$420 On September 8, 2023, the
Company transferred $5,000 25% $14,547 The Company was subject to a 20%
excise tax of approximately $2,900 FASB ASC Topic 820, Fair
Value Measurements and Disclosures
Level 1 Inputs to the valuation methodology are unadjusted quoted prices for identical assets or liabilities in active markets.
Level 2 Inputs to the valuation methodology include: quoted prices for similar assets or liabilities in active markets; quoted prices for identical or similar instruments in inactive markets; or other inputs that are observable for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unobservable inputs. Following is a description
of the valuation methodologies used for Pension Plan assets measured at fair value.
-- Private Equity Investments The following table sets
forth by level, within the fair value hierarchy, the Pension Plan's assets at fair value as of December 31, 2022:
Level 1 Level 2 Level 3 Total
Cash and cash equivalents $ 19,000 $ 0 $ 0 $ 19,000
$ 19,000 $ 0 $ 0 19,000
Investments in private equity funds 200
Total
Pension Plan assets at
fair value $ 19,200 Changes in Level 3 Investments and Investments
Measured at Net Asset Value The following table
sets forth a summary of changes in fair value of the Pension Plan's assets measured at net asset value “NAV” for the
year ended December 31, 2022:
Measured at NAV
Investment in Private Equity Funds Total
Balance, beginning of year $ 1,000 $ 1,000
Net earned interest and realized/unrealized gains (losses) (200) (200)
Purchases, sales, issuance and settlements (600) (600)
Balance, end of year $ 200 $ 200 The following tables
summarize the components of the change in pension benefit obligations, plan assets and funded status of the Pension Plan at December 31, 2022 and 2021.
2022 2021
Benefit obligation at beginning of year $ 437 $ 393
Service cost 411 283
Interest cost 4 6
Actuarial gain (366) (232)
Benefits paid -- (13)
Lump sum payments ` (474) --
Curtailment gain (12) --
Accumulated and projected benefit obligation at end of year -- 437
Fair value of plan assets at beginning of year 20,383 17,924
Actual return on plan assets (794) 2,472
Benefits paid -- (13)
Settlement (474) --
Fair value of plan assets at end of year 19,115 20,383
Funded status -- 19,946
Unrecognized net actuarial (gain) loss -- (3,106)
Prepaid pension cost $ -- $ 16,840 The components of the net
periodic pension credit for the years ended December 31, 2022 and 2021 (which are reflected as selling, general and administrative in
the consolidated statements of operations) are as follows:
2022 2021
Service costs $ 411 $ 283
Interest cost 4 6
Expected return on plan assets (185) (916)
Recognized net actuarial (gain) loss (14) 39
Amortization of prior service cost -- --
Curtailment gain (12) --
Settlement gain (2,479) --
Net periodic pension cost (credit) $ (2,275) $ (588) The principal weighted average
assumptions used to determine the net periodic pension benefit (credit) and the actuarial value of the accumulated benefit obligation
were as follows:
2022 2021
As of January 1
Discount rate 0.66% 1.95%
Rates of compensation increase 3% 3%
Expected long-term rate of return on assets 1.40% 6%
As of December 31
Discount rate – net periodic pension credit 1.16% 1.95%
Discount rate – accumulated benefit obligation N/A 0.66%
Rates of compensation increase N/A 3%
Expected long-term rate of return on assets 1.40% 6% The above long-term rates
of return were selected based on historical asset returns and expectations of future returns. The Company amortized experience
gains and losses as well as effects of changes in actuarial assumptions and plan provisions over a period no longer than the average expected
mortality of participants in the pension plan. The measurement date is October
5, 2022, the date on which all Pension Plan liabilities were settled through lump sum payments. The Company's target asset
allocations reflect the Company's investment strategy of minimizing risk and maintaining the current balance of plan assets prior to the
termination of the Pension Plan in 2023. The Company maintains a nonqualified
deferred compensation arrangement (the "Rabbi Trust") which provides certain former directors of Amfac and their spouses with
pension benefits. The Rabbi Trust invests in marketable securities and cash equivalents (Level 1). The deferred compensation liability
of $244 $329 $13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5) Income
Taxes Income tax expense/(benefit)
attributable to income from continuing operations for the years ended December 31, 2023, 2022 and 2021 consist of:
Current Deferred Total
Year ended December 31, 2023:
U.S. federal $ -- $ (2,674 $ (2,674)
State -- (669 (669
$ -- $ (3,343) $ (3,343
Year ended December 31, 2022:
U.S. federal $ -- $ 163 $ 163
State -- 39 39
$ -- $ 202 $ 202
Year ended December 31, 2021:
U.S. federal $ -- $ 282 $ 282
State -- 68 68
$ -- $ 350 $ 350 The Tax Cuts and Jobs Act
(the Act) repealed the corporate alternative minimum tax and provided that prior alternative minimum tax credits (AMT credits) would be
refundable. Any remaining AMT credits became refundable incrementally from 2018 through 2021. The Coronavirus Aid, Relief, and Economic
Security Act (“CARES”) accelerated the refund schedule, enabling the Company to claim the refund in full. In February and
July 2021, the Company received $1,483 $1,486 The Act is a
comprehensive tax reform bill containing a number of other provisions that either currently or in the future could impact the
Company, particularly the effect of certain limitations effective for the tax year 2018 and forward (prior losses remain subject to
the prior 20 year carryover period) on the use of federal net operating loss (“NOLs”) carryforwards which will
generally be limited to being used to offset 80% of future annual taxable income. Income
tax expense/(benefit) attributable to income from continuing operations differs from the amounts computed by applying the U.S. federal
income tax rate of 21
percent effective for 2023, 2022 and 2021 and prior years to pretax income from operations
as a result of the following:
2023 2022 2021
Federal provision
at 21% $ 77 $ 641 $ 125
State provision at 5 % 18 153 30
Federal NOLs utilized (2,395) (495) --
Federal NOLs generated -- -- --
State NOLs utilized (950) (118) --
State NOLs generated -- -- 150
Other (93) 21 45
Total $ (3,343) $ 202 $ 350 Deferred
income taxes reflect the net tax effects of temporary differences between the carrying amounts of assets and liabilities for financial
reporting purposes and the amounts used for income tax purposes. The deferred tax effects of temporary differences at December 31,
2023, 2022 and 2021 are as follows:
December 31,
2023 2022 2021
Deferred tax assets:
Loss contingencies related primarily to losses on divestitures,
less recognized insurance
recovery $ 575 $ 2,015 $ 2,264
Loss carryforwards 10,057 13,402 14,015
Other, net 97 237 255
Total deferred tax assets 10,729 15,654 16,534
Less – valuation allowance 6,422 9,766 10,379
Total deferred tax assets 4,307 5,888 6,155
Deferred tax liabilities:
Property, plant and equipment, principally due to purchase accounting
adjustments, net of impairment charges 10,286 10,311 10,322
Prepaid pension costs -- 4,899 5,760
Total deferred tax liabilities 10,286 15,210 16,082
Net deferred tax liability $ 5,979 $ 9,322 $ 9,927 As of December 31, 2023, the
Company has a deferred tax asset related to federal NOLs of $7,700 $4,063 $10,095 $6,458 $2,358 The statutes of limitations
with respect to the Company's taxes for 2020 and more recent years remain open to examinations by tax authorities, subject to possible
utilization of loss carryforwards from earlier years. Notwithstanding the foregoing, all NOLs generated and not yet utilized are subject
to adjustment by the IRS. The Company believes adequate provisions for income tax have been recorded for all years, although there can
be no assurance that such provisions will be adequate. To the extent that there is a shortfall, any such shortfall for which the Company
is liable, the Company’s results of operations may be affected adversely and material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Affiliates</t>
        </is>
      </c>
      <c r="B4" s="4" t="inlineStr">
        <is>
          <t xml:space="preserve">(6) Transactions
with Affiliates An affiliated insurance agency,
JMB Insurance Agency, Inc., which has some degree of common ownership with the Company, earns insurance brokerage commissions in connection
with providing the placement of insurance coverage for certain of the properties and operations of the Company. The total of such commissions
for the years ended December 31, 2023, 2022 and 2021 was approximately $51 $41 $49 The Company reimburses
affiliates of Pacific Trail Holdings, LLC, the owner of approximately 81.8% of the Company’s Common Shares, for general
overhead expense and for direct expenses incurred on its behalf, including salaries and salary-related expenses incurred in
connection with the management of the Company's operations. Generally, the entity that employs the person providing the services
receives the reimbursement. Substantially all of such reimbursable amounts were incurred by JMB Realty Corporation or its
affiliates, 900FMS, LLC, 900Work, LLC, and JMB Financial Advisors, LLC, all of which have some degree of common ownership with the
Company. The total costs recorded in cost of sales and selling, general and administrative expenses in the consolidated statement of
operations for the years ended 2023, 2022 and 2021 were $1,158 $1,136 $1,464 The Company had derived revenue
from farming and common area maintenance services and for providing non-potable water to the Kaanapali Coffee Farms Lot Owners Association
(“LOA”). The LOA is the association of the lot owners of the Kaanapali Coffee Farms. Effective July 1, 2022, the LOA
is no longer an affiliate of the Company due to relinquishment of control over the LOA. The revenues were $616 $1,3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Material legal proceedings
of the Company are described below. Unless otherwise noted, the parties adverse to the Company in the legal proceedings described below
have not made a claim for damages in a liquidated amount and/or the Company believes that it would be speculative to attempt to determine
the Company's exposure relative thereto, and as a consequence believes that an estimate of the range of potential loss cannot be made. Under an insurance settlement
the Company reached with Fireman’s Fund as a result of a complaint the Company filed against Fireman’s Fund in 2015, Fireman’s
Fund paid $6,800 On April 16, 2021, the U.S. Department
of Justice and the U.S. Environmental Protection Agency, on behalf of various federal agencies of the United States of America, executed
a Consent Decree with Kaanapali Land, LLC, a Delaware limited liability company (the “Company”) that, if entered by the U.S.
District Court sitting in the District of Hawaii, United States of America v. Kaanapali Land, and Oahu Sugar Company, LLC Case No. 1:21-CV-00190,
resolved the U.S. federal government’s current environmental claims against the Company with respect to contamination at the former
mixing site on Waipio Peninsula on Oahu in Hawaii that had been leased by Oahu Sugar Company LLC, a former subsidiary of the Company.
In return for payments by the Company totaling $7,500 A subsidiary of the Company, D/C
Distribution Corporation (“D/C”), filed a petition for liquidation under Chapter 7 of the Bankruptcy Code in July 2007. During
the pendency of the bankruptcy case, D/C was not under control of the Company. At the time of the filing of the
bankruptcy petition, Kaanapali Land, as successor by merger to other entities, and D/C had been named as defendants in personal injury
actions allegedly based on exposure to asbestos. While there were relatively few cases that name Kaanapali Land, there were a substantial
number of cases that were pending against D/C on the U.S. mainland (primarily in California). Cases against Kaanapali Land (hereafter,
“Kaanapali Land asbestos cases”) were allegedly based on its prior business operations in Hawaii and cases against D/C were
allegedly based on sale of asbestos-containing products by D/C’s prior distribution business operations primarily in California.
Each entity defending these cases believes that it has meritorious defenses against these actions, but can give no assurances as to the
ultimate outcome of these cases. The defense of these cases had a material adverse effect on the financial condition of D/C as it was
forced to file a voluntary petition for liquidation as discussed below. Kaanapali Land did not have liability, directly or indirectly,
for D/C’s obligations in those cases. Kaanapali Land does not presently believe that the cases in which it is named will result
in any material liability to Kaanapali Land; however, there can be no assurance in that regard. On February 12,
2014, counsel for Fireman’s Fund, the carrier that has been paying defense costs and settlements for the Kaanapali Land asbestos
cases, stated that it would no longer pay settlements or judgments in the Kaanapali Land asbestos cases due to then pending D/C and Oahu
Sugar bankruptcies. In its communications with Kaanapali Land, Fireman’s fund expressed its view that the automatic stay in effect
in the D/C bankruptcy case barred Fireman’s Fund from making any payments to resolve the Kaanapali Land asbestos claims because
D/C Distribution was also alleging a right to coverage under those policies for asbestos claims against it. However, in the interim, Fireman’s
Fund advised that it intended to continue to pay defense costs for those cases, subject to whatever reservations of rights that might
be in effect and subject further to the policy terms. Fireman’s Fund also indicated that to the extent that Kaanapali Land cooperated
with Fireman’s Fund in addressing settlement of the Kaanapali Land asbestos cases through coordination with its adjusters, it was
Fireman’s Fund’s intention to reimburse any such payments by Kaanapali Land, subject, among other things, to the terms of
any lift-stay order, the limits and other terms and conditions of the policies, and prior approval of the settlements. Kaanapali Land
and Fireman’s Fund entered into a settlement agreement on or about November 24, 2021 whereby Fireman’s Fund paid $2,441 $2,441 Because D/C was substantially
without assets and was unable to obtain additional sources of capital to satisfy its liabilities, D/C filed with the United States Bankruptcy
Court, Northern District of Illinois, its voluntary petition for liquidation under Chapter 7 of Title 11, United States Bankruptcy Code
during July 2007, Case No. 07-12776. Such filing was not expected to have a material adverse effect on the Company as D/C was substantially
without assets at the time of the filing. Kaanapali Land filed claims in
the D/C bankruptcy that aggregated approximately $26,800 Certain asbestos-related proofs
claims in the bankruptcy case have been withdrawn in connection with closing. A court hearing was held on March 29, 2023 in which the
court awarded the trustee’s compensation and expenses and therefore D/C no longer has any assets. On June 6, 2023, the bankruptcy
trustee filed a final account and application to close the D/C bankruptcy and on June 14, 2023, the D/C bankruptcy court closed the case
and the trustee was discharged. Due to the closing of the case, the Company derecognized a related contingent liability. The derecognition
of the contingent liability is included as a reduction of Selling, general and administrative expenses and resulted in a credit in expenses
on the Company’s consolidated statement of operations for the year ended December 31, 2023. However, personal injury claimants have
asserted, and may in the future assert, asbestos-related claims against D/C. The Company has received
notice from Hawaii’s Department of Land and Natural Resources (“DLNR”) that DLNR on a periodic basis would inspect all
significant dams and reservoirs in Hawaii, including those maintained by the Company on Maui in connection with its agricultural operations.
A series of such inspections have taken place over the period from 2006 through the most recent inspections that occurred in April 2022.
To date, the DLNR cited certain deficiencies concerning two of the Company’s reservoirs relating to dam and reservoir safety standards
established by the State of Hawaii. These deficiencies include, among other things, vegetative overgrowth, erosion of slopes, uncertainty
of inflow control, spillway capacity, and freeboard, and uncertainty of structural stability under certain loading and seismic conditions.
The Company has taken certain corrective actions, including lowering the reservoir operating level; as well as updating important plans
to address emergency events and basic operations and maintenance. In 2018, the Company contracted with an engineering firm to develop
plans to address certain DLNR cited deficiencies on one of the Company’s reservoirs. Remediation plans for addressing all deficiencies
have been submitted to DLNR. In 2012, the State of Hawaii issued new Hawaii Administrative Rules for Dams and Reservoirs which require
dam owners to obtain from DLNR Certificates of Impoundment (“permits”) to operate and maintain dams or reservoirs. Obtaining
such permits requires owners to completely resolve all cited deficiencies. Therefore, the process may involve further analysis of dam
and reservoir safety requirements, which will involve continuing engagement with specialized engineering consultants, and ultimately could
result in significant and costly improvements which may be material to the Company. The DLNR categorizes the
reservoirs as "high hazard" under State of Hawaii Administrative Rules and State Statutes concerning dam and reservoir safety.
This classification, which bears upon government oversight and reporting requirements, may increase the cost of managing and maintaining
these reservoirs in a material manner. The Company does not believe that this classification is warranted for either of these reservoirs
and has initiated a dialogue with DLNR in that regard. In April 2008, the Company received further correspondence from DLNR that included
the assessment by their consultants of the potential losses that result from the failure of these reservoirs. In April 2009, the Company
filed a written response to DLNR to correct certain factual errors in its report and to request further analysis on whether such "high
hazard" classifications are warranted. It is unlikely that the “high hazard” designation will be changed. Other than as described above,
the Company is not involved in any material pending legal proceedings, other than ordinary routine litigation incidental to its business.
The Company and/or certain of its affiliates have been named as defendants in several pending lawsuits. While it is impossible to predict
the outcome of such routine litigation that is now pending (or threatened) and for which the potential liability is not covered by insurance,
the Company is of the opinion that the ultimate liability from any of this litigation will not materially adversely affect the Company's
consolidated results of operations or its financial condition. The Company often seeks insurance
recoveries under its policies for costs incurred or expected to be incurred for losses or claims under which the policies might apply.
During third quarter 2023, the Company received $538 $1,000 Kaanapali Land Management
Corp. (“KLMC”) is a party to an agreement with the State of Hawaii for the development of the Lahaina Bypass Highway.
Approximately 2.4 miles of this two lane state highway have been completed. Construction to extend the southern terminus
was completed mid-2018. The northern portion of the Bypass Highway, which extends to KLMC’s lands, is in the early stage of
planning. Under certain circumstances, which have not yet occurred, KLMC remains committed for approximately $1,100 $6,700 These potential commitments have
not been reflected in the consolidated financial statements. While the completion of the Bypass Highway would add
value to KLMC’s lands north of the town of Lahaina, there can be no assurance that it will be completed or when any future phases
will be undertake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 xml:space="preserve">(8) Business
Segment Information As described in Note 1, the
Company operates in two business segments. Total revenues, operating profit, identifiable assets, capital expenditures, and depreciation
and amortization by business segment are presented in the tables below. Total revenues by business
segment include primarily (i) sales, all of which are to unaffiliated customers and (ii) interest income that is earned from outside sources
on assets which are included in the individual industry segment's identifiable assets. Operating income (loss) is
comprised of total revenue less cost of sales and operating expenses. In computing operating income (loss), none of the following items
have been added or deducted: general corporate revenues and expenses, interest expense and income taxes. Identifiable assets by business
segment are those assets that are used in the Company's operations in each industry. Corporate assets consist principally of cash and
cash equivalents and receivables related to previously divested businesses.
2023 2022 2021
Revenues:
Property $ 458 $ 5,061 $ 1,304
Agriculture 3,178 4,093 3,340
Corporate 1,618 70 109
$ 5,254 $ 9,224 $ 4,753
Operating income (loss):
Property $ (1,625 $ (259 $ (1,357
Agriculture (55) 625 (24
(1,680 366 (1,381
Corporate 1,730 149 1,425
Operating income (loss) before other income and income taxes $ 50 $ 515 $ 44
Identifiable Assets:
Property $ 10,468 $ 13,633 $ 14,923
Agriculture 53,298 57,488 58,207
63,766 71,121 73,130
Corporate 29,253 27,393 34,066
$ 93,019 $ 98,514 $ 107,196 The Company’s Property
segment consists primarily of revenue received from land sales and lease and licensing agreements. The Company’s Agricultural
segment currently consists primarily of coffee operations and licensing agreements. The Company’s Corporate
segment consists primarily of interest earned on investments. The Company is exploring
alternative agricultural operations, but there can be no assurance that replacement operations at any level will result. Agricultural identified assets
include land classified as agricultural or conservation for State and County purposes.
2023 2022 2021
Capital Expenditures:
Property $ 1,619 $ 178 $ 325
Agriculture 204 154 111
$ 1,823 $ 332 $ 436
Depreciation and Amortization:
Property $ 69 $ 63 $ 72
Agriculture 129 180 197
$ 198 $ 243 $ 2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lculation of Net Income Per Share</t>
        </is>
      </c>
      <c r="B1" s="2" t="inlineStr">
        <is>
          <t>12 Months Ended</t>
        </is>
      </c>
    </row>
    <row r="2">
      <c r="B2" s="2" t="inlineStr">
        <is>
          <t>Dec. 31, 2023</t>
        </is>
      </c>
    </row>
    <row r="3">
      <c r="A3" s="3" t="inlineStr">
        <is>
          <t>Earnings Per Share [Abstract]</t>
        </is>
      </c>
      <c r="B3" s="4" t="inlineStr">
        <is>
          <t xml:space="preserve"> </t>
        </is>
      </c>
    </row>
    <row r="4">
      <c r="A4" s="4" t="inlineStr">
        <is>
          <t>Calculation of Net Income Per Share</t>
        </is>
      </c>
      <c r="B4" s="4" t="inlineStr">
        <is>
          <t xml:space="preserve">(9) Calculation
of Net Income Per Share The
following tables set forth the computation of net income (loss) per share - basic and diluted:
Year Ended December 31, 2023
Year Ended December 31, 2022
Year Ended December 31, 2021
(Amounts in thousands except per share amounts)
Numerator:
Net income (loss) $ 3,707 $ 2,792 $ (306)
Less: Net loss attributable to non-controlling interests -- (58 (551
Net income attributable to stockholders $ 3,707 $ 2,850 $ 245
Denominator:
Number of weighted average shares – basic and diluted 1,845 1,845 1,845
Net income per share, attributable to Kaanapali Land – basic and
diluted $ 2.01 $ 1.55 $ 0.13 As of December 31, 2023,
the Company had issued and outstanding 1,792,613 Common Shares and 52,000 Class C Shares. The Class C Shares have the same rights
as the Common Shares except that the Class C Shares will not participate in any distributions until the holders of the Common Shares
have received aggregate distributions equal to $19 per share, subject to customary antidilution adjustments. Net income per share data
is based on the aggregate 1,844,613 outstanding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26260</v>
      </c>
      <c r="C3" s="5" t="n">
        <v>19815</v>
      </c>
    </row>
    <row r="4">
      <c r="A4" s="4" t="inlineStr">
        <is>
          <t>Property, net</t>
        </is>
      </c>
      <c r="B4" s="6" t="n">
        <v>60200</v>
      </c>
      <c r="C4" s="6" t="n">
        <v>58988</v>
      </c>
    </row>
    <row r="5">
      <c r="A5" s="4" t="inlineStr">
        <is>
          <t>Investments</t>
        </is>
      </c>
      <c r="B5" s="4" t="inlineStr">
        <is>
          <t xml:space="preserve"> </t>
        </is>
      </c>
      <c r="C5" s="6" t="n">
        <v>19115</v>
      </c>
    </row>
    <row r="6">
      <c r="A6" s="4" t="inlineStr">
        <is>
          <t>Retirement plan investments</t>
        </is>
      </c>
      <c r="B6" s="6" t="n">
        <v>5067</v>
      </c>
      <c r="C6" s="4" t="inlineStr">
        <is>
          <t xml:space="preserve"> </t>
        </is>
      </c>
    </row>
    <row r="7">
      <c r="A7" s="4" t="inlineStr">
        <is>
          <t>Other assets</t>
        </is>
      </c>
      <c r="B7" s="6" t="n">
        <v>1492</v>
      </c>
      <c r="C7" s="6" t="n">
        <v>596</v>
      </c>
    </row>
    <row r="8">
      <c r="A8" s="4" t="inlineStr">
        <is>
          <t xml:space="preserve">          Total assets</t>
        </is>
      </c>
      <c r="B8" s="6" t="n">
        <v>93019</v>
      </c>
      <c r="C8" s="6" t="n">
        <v>98514</v>
      </c>
    </row>
    <row r="9">
      <c r="A9" s="3" t="inlineStr">
        <is>
          <t>Liabilities</t>
        </is>
      </c>
      <c r="B9" s="4" t="inlineStr">
        <is>
          <t xml:space="preserve"> </t>
        </is>
      </c>
      <c r="C9" s="4" t="inlineStr">
        <is>
          <t xml:space="preserve"> </t>
        </is>
      </c>
    </row>
    <row r="10">
      <c r="A10" s="4" t="inlineStr">
        <is>
          <t>Accounts payable and accrued expenses</t>
        </is>
      </c>
      <c r="B10" s="6" t="n">
        <v>346</v>
      </c>
      <c r="C10" s="6" t="n">
        <v>643</v>
      </c>
    </row>
    <row r="11">
      <c r="A11" s="4" t="inlineStr">
        <is>
          <t>Deposits and deferred gains</t>
        </is>
      </c>
      <c r="B11" s="6" t="n">
        <v>1433</v>
      </c>
      <c r="C11" s="6" t="n">
        <v>1371</v>
      </c>
    </row>
    <row r="12">
      <c r="A12" s="4" t="inlineStr">
        <is>
          <t>Deferred income taxes</t>
        </is>
      </c>
      <c r="B12" s="6" t="n">
        <v>5979</v>
      </c>
      <c r="C12" s="6" t="n">
        <v>9322</v>
      </c>
    </row>
    <row r="13">
      <c r="A13" s="4" t="inlineStr">
        <is>
          <t>Other liabilities</t>
        </is>
      </c>
      <c r="B13" s="6" t="n">
        <v>1550</v>
      </c>
      <c r="C13" s="6" t="n">
        <v>7174</v>
      </c>
    </row>
    <row r="14">
      <c r="A14" s="4" t="inlineStr">
        <is>
          <t xml:space="preserve">          Total liabilities</t>
        </is>
      </c>
      <c r="B14" s="6" t="n">
        <v>9308</v>
      </c>
      <c r="C14" s="6" t="n">
        <v>18510</v>
      </c>
    </row>
    <row r="15">
      <c r="A15" s="4" t="inlineStr">
        <is>
          <t>Common equity, at 12/31/2023 and 12/31/2022   Shares authorized – unlimited, Class C shares       52,000; Common shares issued and outstanding 1,792,613       at 12/31/2023 and 12/31/2022, Class C shares issued and       outstanding 52,000 in 12/31/2023 and 12/31/2022</t>
        </is>
      </c>
      <c r="B15" s="4" t="inlineStr">
        <is>
          <t xml:space="preserve"> </t>
        </is>
      </c>
      <c r="C15" s="4" t="inlineStr">
        <is>
          <t xml:space="preserve"> </t>
        </is>
      </c>
    </row>
    <row r="16">
      <c r="A16" s="4" t="inlineStr">
        <is>
          <t>Additional paid-in capital</t>
        </is>
      </c>
      <c r="B16" s="6" t="n">
        <v>5471</v>
      </c>
      <c r="C16" s="6" t="n">
        <v>5471</v>
      </c>
    </row>
    <row r="17">
      <c r="A17" s="4" t="inlineStr">
        <is>
          <t>Accumulated earnings</t>
        </is>
      </c>
      <c r="B17" s="6" t="n">
        <v>78240</v>
      </c>
      <c r="C17" s="6" t="n">
        <v>74533</v>
      </c>
    </row>
    <row r="18">
      <c r="A18" s="4" t="inlineStr">
        <is>
          <t xml:space="preserve">          Total shareholders’ equity</t>
        </is>
      </c>
      <c r="B18" s="6" t="n">
        <v>83711</v>
      </c>
      <c r="C18" s="6" t="n">
        <v>80004</v>
      </c>
    </row>
    <row r="19">
      <c r="A19" s="4" t="inlineStr">
        <is>
          <t xml:space="preserve">          Total liabilities and shareholders’ equity</t>
        </is>
      </c>
      <c r="B19" s="5" t="n">
        <v>93019</v>
      </c>
      <c r="C19" s="5" t="n">
        <v>985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2"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0) Subsequent Events In February 2024, approximately
$1,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Accounting</t>
        </is>
      </c>
      <c r="B4" s="4" t="inlineStr">
        <is>
          <t xml:space="preserve">Organization and Basis
of Accounting Kaanapali Land, LLC
("Kaanapali Land"), a Delaware limited liability company is the reorganized entity resulting from the Joint Plan of
Reorganization of Amfac Hawaii, LLC (now known as KLC Land Company, LLC ("KLC Land")), certain of its subsidiaries (together
with KLC Land, the "KLC Debtors") and FHT Corporation ("FHTC" and, together with the KLC Debtors, the
"Debtors") under Chapter 11 of the Bankruptcy Code, dated June 11, 2002 (as amended, the "Plan"). The Plan
was filed jointly by all Debtors to consolidate each case for joint administration in the Bankruptcy Court in order to (a) permit
the petitioners to present a joint reorganization plan that recognized, among other things, the common indebtedness of the debtors
(i.e. the Certificate of Land Appreciation Notes ("COLAs") and Senior Indebtedness (as defined in the Plan)) and (b)
facilitate the overall administration of the bankruptcy proceedings. As indicated in the Plan, Kaanapali Land has elected to be
taxable as a corporation. The Plan was confirmed by
the Bankruptcy Court by orders dated July 29, 2002 and October 30, 2002 (collectively, the "Order") and became effective
November 13, 2002 (the "Plan Effective Date"). During August 2005, pursuant to a motion for entry of final decree, the bankruptcy
cases were closed. There are 1,792,613 52,000 The accompanying consolidated
financial statements include the accounts of Kaanapali Land and all of its subsidiaries and its predecessor (collectively, the "Company"),
which include KLC Land and its wholly-owned subsidiaries. All significant intercompany transactions and balances have been eliminated
in consolidation. Prior to July 1, 2022, the Kaanapali Coffee Farms Lot Owners’ Association (“LOA”) was consolidated
into the Company’s consolidated financial statements and the interests of third-party owners of the lots in the Kaanapali Coffee
Farms subdivision were reflected as equity including non-controlling interests. The Company sold its last owned lot in the Kaanapali Coffee
Farms subdivision in early 2022 and as a consequence, the Company elected to turnover control of the LOA board of directors to the third-party
owners of the lots in the subdivision. An election for a new board of directors, comprised entirely of third-party lot owners, was held
during June 2022 and the results of the election were announced July 1, 2022. Therefore, effective July 1, 2022, the Company deconsolidated
the LOA due to the loss of control over the LOA and derecognized the assets, liabilities, equity (including the non-controlling interests)
and results of operations in its financial statements. The Company does not have any direct or indirect retained interest in the LOA.
The Company currently has agreements with the LOA to farm coffee, perform common area maintenance services and provide non-potable water. The Company's continuing
operations are in two business segments - Agriculture and Property. The Agriculture segment primarily engages in farming, harvesting and
milling operations relating to coffee orchards pursuant to farming agreements with the LOA and a related entity. The Company also cultivates,
harvests and sells bananas and citrus fruits and engages in certain ranching operations. The Property segment primarily develops land
for sale and negotiates bulk sales of undeveloped land. The Property and Agriculture segments operate exclusively in the State of Hawaii.
For further information on the Company's business segments see Note 8. </t>
        </is>
      </c>
    </row>
    <row r="5">
      <c r="A5" s="4" t="inlineStr">
        <is>
          <t>Cash and Cash Equivalents</t>
        </is>
      </c>
      <c r="B5" s="4" t="inlineStr">
        <is>
          <t xml:space="preserve">Cash and Cash Equivalents The Company considers as
cash equivalents all investments with maturities of three months or less when purchased. Included in this balance as of December 31,
2023 is a money market fund for $23,750 </t>
        </is>
      </c>
    </row>
    <row r="6">
      <c r="A6" s="4" t="inlineStr">
        <is>
          <t>Subsequent Events</t>
        </is>
      </c>
      <c r="B6" s="4" t="inlineStr">
        <is>
          <t xml:space="preserve">Subsequent Events The Company has performed
an evaluation of subsequent events from the date of the financial statements included in this annual report through the date of its filing
with the Securities and Exchange Commission. For further information on the Company’s subsequent events See Note 10. </t>
        </is>
      </c>
    </row>
    <row r="7">
      <c r="A7" s="4" t="inlineStr">
        <is>
          <t>Revenue Recognition</t>
        </is>
      </c>
      <c r="B7" s="4" t="inlineStr">
        <is>
          <t xml:space="preserve">Revenue Recognition Revenue from real property
sales is recognized at the time of closing when control of the property transfers to the customer. After closing of the sale transaction,
the Company has no remaining performance obligation. Other revenues are recognized
when control of goods or services transfers to the customers, in the amount that the Company expects to receive for the transfer of goods
or provision of services. Revenue recognition standards
require entities to recognize revenue to depict the transfer of promised goods or services to customers in an amount that reflects the
consideration to which the entity expects to be entitled to receive in exchange. The revenue recognition standards have implications for
all revenues, excluding those that are under the specific scope of other accounting standards. The Company’s revenues
that were subject to revenue recognition standards for the years ended December 31, 2023, 2022 and 2021, were as follows (in thousands):
Years ended December 31,
2023 2022 2021
Sales of real estate $ 0 $ 4,750 $ 1,040
Coffee and other sales 2,283 2,909 2,557
Total $ 2,283 $ 7,659 $ 3,597 The revenue recognition standards
require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
        </is>
      </c>
    </row>
    <row r="8">
      <c r="A8" s="4" t="inlineStr">
        <is>
          <t>Lease Accounting</t>
        </is>
      </c>
      <c r="B8" s="4" t="inlineStr">
        <is>
          <t xml:space="preserve">Lease Accounting The Company’s lease
arrangements, both as lessor and as lessee, are short-term leases. The Company leases land to tenants under operating leases, and the
Company leases property, primarily office and storage space, from lessors under operating leases. During the years ended December 31,
2023, 2022 and 2021, the Company recognized $707 $1,101 $835 $106 $75 $57 </t>
        </is>
      </c>
    </row>
    <row r="9">
      <c r="A9" s="4" t="inlineStr">
        <is>
          <t>Recently Issued Accounting Pronouncements</t>
        </is>
      </c>
      <c r="B9" s="4" t="inlineStr">
        <is>
          <t xml:space="preserve">Recently Issued Accounting Pronouncements In December 2022, the FASB
issued ASU No. 2022-06, "Reference Rate Reform (Topic 848): Deferral of the Sunset Date of Topic 848". The amendments in
this Update defer the sunset date of Topic 848 from December 31, 2022, to December 31, 2024, after which entities will no longer be
permitted to apply the relief in Topic 848. The amendments in this Update are effective for all entities upon issuance of this
Update. The adoption of ASU No. 2022-06 did not have a material impact on the Company’s consolidated financial statements. In October 2023, the FASB issued
ASU No. 2023-06 (“ASU 2023-06”), Disclosure Improvements - Codification Amendment in Response to the SEC’s Disclosure
Update and Simplification Initiative. This ASU modified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Early adoption is prohibited. While the Company is currently evaluating the effect that implementation of this update
will have on its consolidated financial statements, no significant impact is anticipated. In November 2023, the FASB issued
ASU No. 2023-07 (“ASU 2023-07”), Segment Reporting (Topic 280): Improvements to Reportable Segment Disclosure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fiscal years beginning after December 15, 2023, and interim periods within fiscal
years beginning after December 15, 2024, and requires retrospective application to all prior periods presented in the financial statements.
Early adoption is permitted. While the Company is currently evaluating the effect that implementation of this update will have on its
consolidated financial statements, no significant impact is anticipated. In December 2023, the FASB issued
ASU No. 2023-09 (“ASU 2023-09”), Income Taxes (Topic 740): Improvement to Income Tax Disclosures to enhance the
transparency and decision usefulness of income tax disclosures, primarily related to the rate reconciliation and income taxes paid information.
ASU 2023-09 is effective for annual periods beginning after December 15, 2024, on a prospective basis. Early adoption is permitted. While
the Company is currently evaluating the effect that implementation of this update will have on its consolidated financial statements,
no significant impact is anticipated. </t>
        </is>
      </c>
    </row>
    <row r="10">
      <c r="A10" s="4" t="inlineStr">
        <is>
          <t>Land Development</t>
        </is>
      </c>
      <c r="B10" s="4" t="inlineStr">
        <is>
          <t xml:space="preserve">Land Development During the first quarter of 2006,
the Company received final subdivision approval on an approximate 336 acre parcel in the region "mauka" (toward the mountains)
from the main highway serving the area. This project, called Kaanapali Coffee Farms, originally consisted of 51 $5,000 In September 2014, Kaanapali
Land Management Corp. (“KLMC”), pursuant to a property and option purchase agreement (“Purchase Agreement”)
with an unrelated third party, sold an approximately 14.9 $583 $1,070 $1,068 $208 6.5 Project costs associated
with the development and construction of real estate projects are capitalized and classified as Property, net. Such capitalized costs
are not in excess of the projects' estimated fair value as reviewed periodically or as considered necessary. In addition, interest, insurance
and property tax are capitalized to qualifying assets during the period that such assets are undergoing activities necessary to prepare
them for their intended use. For development projects,
capitalized costs are allocated using the direct method for expenditures that are specifically associated with the lot being sold and
the relative-sales-value method for expenditures that benefit the entire project. </t>
        </is>
      </c>
    </row>
    <row r="11">
      <c r="A11" s="4" t="inlineStr">
        <is>
          <t>Recognition of Profit From Real Property Sales</t>
        </is>
      </c>
      <c r="B11" s="4" t="inlineStr">
        <is>
          <t xml:space="preserve">Recognition of Profit
From Real Property Sales In accordance with the core
principle of ASC 606, revenue from real property sales is recognized at the time of closing when control of the property transfers to
the customer. After closing of the sale transaction, the Company has no remaining performance obligation. When the sale does not meet
the requirements for full profit recognition, all or a portion of the profit is deferred until such requirements are met. Other revenues in the scope
of ASC 606 are recognized when control of goods or services transfers to the customers, in the amount that the Company expects to receive
for the transfer of goods or provision of services. </t>
        </is>
      </c>
    </row>
    <row r="12">
      <c r="A12" s="4" t="inlineStr">
        <is>
          <t>Property</t>
        </is>
      </c>
      <c r="B12" s="4" t="inlineStr">
        <is>
          <t xml:space="preserve">Property Property is stated at cost.
Depreciation is based on the straight-line method over the estimated economic lives of 15 40 3 18
2023 2022
Property, net:
Land $ 59,874 $ 58,381
Buildings 958 1,234
Machinery and equipment 4,330 5,239
65,162 64,854
Accumulated depreciation (4,962) (5,866
Property, net $ 60,200 $ 58,988 The Company's significant
property holdings are on the island of Maui consisting of approximately 3,900 1,500 Inventory of land held
for sale, if any, is carried at the lower of cost or fair market value, less costs to sell, which is based on current and
foreseeable market conditions, discussions with real estate brokers and review of historical land sale activity (Level 2 and 3).
Land is currently utilized for commercial specialty coffee farming operations which also support the Company’s land
development program, as well as, farming bananas, citrus and other farm products, and ranching operations. Additionally,
miscellaneous parcels of land have been leased or licensed to third parties on a short term basis prior to the Lahaina wildfire. Beginning on August 8, 2023, a wildfire occurred due
east of historic Lahaina town in Maui. The fire spread rapidly due to extreme wind conditions caused in part by Hurricane Dora which traveled
800 miles offshore west of Maui. The fires caused multiple fatalities, widespread damage to Lahaina town and the surrounding area including
the Company’s 19-acre Pioneer Mill Site. The Company’s offices and coffee mill were located on the site as well as various
other structures and a building which is leased to an unrelated third party and used to operate a coffee store. The Company also utilized
portions of the property for short term license agreements with third parties that generated income for the Company. Although no employees
were injured in the fire, the Company’s offices and coffee store building were destroyed. Additionally, it appears that most of
the personal property of the licensees and the coffee mill was destroyed. The widespread destruction is likely to cause disruptions in
the Company’s development plans. The damage to the coffee mill has disrupted operations and prevented the Company from processing
and selling the current year coffee crop. It is also likely that the fires and devastation caused thereby will adversely affect the Maui
economy and businesses operated on Maui. Clean up of Lahaina, including the Pioneer Mill Site, has commenced by U.S. Army Corps of Engineers
(“USACE”) contractors. Access to the property remains restricted, and such restrictions are expected to continue while the
clean-up of Lahaina town continues, estimated by USACE to be completed in approximately 18 months. The Company has initiated claims with
its insurance carriers and in October 2023, the Company received an initial, unallocated advance payment of $1,000 from its insurance
carrier. Notwithstanding the advance, there can be no assurance that the Company’s insurance coverage will fully compensate the
Company for its losses incurred in connection with the fire and related devastation, including the costs of its structures and equipment
lost in the fire, the loss in revenue from the lack of coffee sales, or the loss of income from the licensees. The Company could experience
losses in excess of our insured limits, and further claims for certain losses could be denied or subject to deductibles or exclusions
under our insurance policies. The Company has relocated its offices to temporary office facilities located on its lands in Kaanapali and
is in the planning stages of relocating its coffee mill to its farm in Kaanapali. Additionally, the Company was able to recover its electronic
files which were stored on its servers destroyed in the fire from back up files existing at an offsite location. Recovery efforts continue. Provisions for impairment losses
related to long-lived assets, if any, are recognized when expected future cash flows are less than the carrying values of the assets.
If indicators of impairment are present, the Company evaluates the carrying value of the related long-lived assets in relationship to
the future undiscounted cash flows of the underlying operations or anticipated sales proceeds. The Company adjusts the net book value
of property to fair value if the sum of the expected undiscounted future cash flow or sales proceeds is less than book value. Assets held
for sale are recorded at the lower of the carrying value of the asset or fair value less costs to sell. The Company reviews its property
for impairment of value if events or circumstances indicate that the carrying amount of its property may not be recoverable. Such reviews
contain uncertainties due to assumptions and judgments considering certain indicators of impairment such as significant changes in asset
usage, significant deterioration in the surrounding economy or environmental problems. As a result of the fires, the
Company performed an impairment evaluation of its asset groups to determine if provisions for impairment losses should be recognized.
The Company concluded a provision for impairment should not be recognized for the current period. The Company will continue to monitor
and evaluate the indicators for evidence of impairment in future periods. There can be no assurance that future impairment testing will
not indicate that impairment has occurred and that a provision for impairment will be required. While most of the personal
property destroyed in the fire was fully depreciated the Company wrote off the net carrying value of destroyed property and
equipment totaling approximately $ 413 </t>
        </is>
      </c>
    </row>
    <row r="13">
      <c r="A13" s="4" t="inlineStr">
        <is>
          <t>Other Liabilities</t>
        </is>
      </c>
      <c r="B13" s="4" t="inlineStr">
        <is>
          <t xml:space="preserve">Other Liabilities Other liabilities are comprised
of estimated liabilities for losses, commitments and contingencies related to various divested assets or operations. These estimated liabilities
include the estimated effects of certain asbestos related claims, obligations related to former officers and employees such as pension,
post-retirement benefits and workmen's compensation. Management's estimates are based, as applicable, on taking into consideration claim
amounts filed by third parties, life expectancy of beneficiaries, advice of consultants, negotiations with claimants, historical settlement
experience, the number of new cases expected to be filed and the likelihood of liability in specific situations. Management periodically
reviews the adequacy of each of its loss contingency amounts and adjusts such as it determines the appropriate loss contingency amount
to reflect current information. Reference is made to Note 7, Commitments and Contingencies. </t>
        </is>
      </c>
    </row>
    <row r="14">
      <c r="A14" s="4" t="inlineStr">
        <is>
          <t>Use of Estimates</t>
        </is>
      </c>
      <c r="B14" s="4" t="inlineStr">
        <is>
          <t xml:space="preserve">Use of Estimates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ose estimates. </t>
        </is>
      </c>
    </row>
    <row r="15">
      <c r="A15" s="4" t="inlineStr">
        <is>
          <t>Short-Term Investments</t>
        </is>
      </c>
      <c r="B15" s="4" t="inlineStr">
        <is>
          <t>Short-Term Investments It is the Company's policy
to classify all of its investments in U.S. Government obligations with original maturities greater than three months as held to maturity,
as the Company has the ability and intent to hold these investments until their maturity, and are recorded at amortized cost, which approximates
fair value.</t>
        </is>
      </c>
    </row>
    <row r="16">
      <c r="A16" s="4" t="inlineStr">
        <is>
          <t>Income Taxes</t>
        </is>
      </c>
      <c r="B16" s="4" t="inlineStr">
        <is>
          <t>Income Taxes Income taxes are accounted
for under the asset and liability approach which requires recognition of deferred tax assets and liabilities for the differences between
the financial reporting and tax basis of assets and liabilities. A valuation allowance reduces deferred tax assets when it is more likely
than not some portion or all of the deferred tax assets will not be realized. As of December 31, 2023 and 2022, there were no uncertain
tax positions that had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venues Subject to Accounting Standards Codification 606</t>
        </is>
      </c>
      <c r="B4" s="4" t="inlineStr">
        <is>
          <t xml:space="preserve">Years ended December 31,
2023 2022 2021
Sales of real estate $ 0 $ 4,750 $ 1,040
Coffee and other sales 2,283 2,909 2,557
Total $ 2,283 $ 7,659 $ 3,597 </t>
        </is>
      </c>
    </row>
    <row r="5">
      <c r="A5" s="4" t="inlineStr">
        <is>
          <t>Schedule of Property, Net</t>
        </is>
      </c>
      <c r="B5" s="4" t="inlineStr">
        <is>
          <t>2023 2022
Property, net:
Land $ 59,874 $ 58,381
Buildings 958 1,234
Machinery and equipment 4,330 5,239
65,162 64,854
Accumulated depreciation (4,962) (5,866
Property, net $ 60,200 $ 58,9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and Investmen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Pension Plan Assets at Measured at Fair Value</t>
        </is>
      </c>
      <c r="B4" s="4" t="inlineStr">
        <is>
          <t>Level 1 Level 2 Level 3 Total
Cash and cash equivalents $ 19,000 $ 0 $ 0 $ 19,000
$ 19,000 $ 0 $ 0 19,000
Investments in private equity funds 200
Total
Pension Plan assets at
fair value $ 19,200</t>
        </is>
      </c>
    </row>
    <row r="5">
      <c r="A5" s="4" t="inlineStr">
        <is>
          <t>Schedule of Changes in Level 3 Investments and Investments Measured at Net Asset Value</t>
        </is>
      </c>
      <c r="B5" s="4" t="inlineStr">
        <is>
          <t>Measured at NAV
Investment in Private Equity Funds Total
Balance, beginning of year $ 1,000 $ 1,000
Net earned interest and realized/unrealized gains (losses) (200) (200)
Purchases, sales, issuance and settlements (600) (600)
Balance, end of year $ 200 $ 200</t>
        </is>
      </c>
    </row>
    <row r="6">
      <c r="A6" s="4" t="inlineStr">
        <is>
          <t>Schedule of Changes in Pension Benefit Obligations, Plan Assets and Funded Status of Defined Benefit Pension Plan</t>
        </is>
      </c>
      <c r="B6" s="4" t="inlineStr">
        <is>
          <t>2022 2021
Benefit obligation at beginning of year $ 437 $ 393
Service cost 411 283
Interest cost 4 6
Actuarial gain (366) (232)
Benefits paid -- (13)
Lump sum payments ` (474) --
Curtailment gain (12) --
Accumulated and projected benefit obligation at end of year -- 437
Fair value of plan assets at beginning of year 20,383 17,924
Actual return on plan assets (794) 2,472
Benefits paid -- (13)
Settlement (474) --
Fair value of plan assets at end of year 19,115 20,383
Funded status -- 19,946
Unrecognized net actuarial (gain) loss -- (3,106)
Prepaid pension cost $ -- $ 16,840</t>
        </is>
      </c>
    </row>
    <row r="7">
      <c r="A7" s="4" t="inlineStr">
        <is>
          <t>Schedule of Components of Net Periodic Pension Credit</t>
        </is>
      </c>
      <c r="B7" s="4" t="inlineStr">
        <is>
          <t>2022 2021
Service costs $ 411 $ 283
Interest cost 4 6
Expected return on plan assets (185) (916)
Recognized net actuarial (gain) loss (14) 39
Amortization of prior service cost -- --
Curtailment gain (12) --
Settlement gain (2,479) --
Net periodic pension cost (credit) $ (2,275) $ (588)</t>
        </is>
      </c>
    </row>
    <row r="8">
      <c r="A8" s="4" t="inlineStr">
        <is>
          <t>Schedule of Effect of 1% Change in Discount, Salary and Return on Assets Rates</t>
        </is>
      </c>
      <c r="B8" s="4" t="inlineStr">
        <is>
          <t>2022 2021
As of January 1
Discount rate 0.66% 1.95%
Rates of compensation increase 3% 3%
Expected long-term rate of return on assets 1.40% 6%
As of December 31
Discount rate – net periodic pension credit 1.16% 1.95%
Discount rate – accumulated benefit obligation N/A 0.66%
Rates of compensation increase N/A 3%
Expected long-term rate of return on assets 1.40% 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Current Deferred Total
Year ended December 31, 2023:
U.S. federal $ -- $ (2,674 $ (2,674)
State -- (669 (669
$ -- $ (3,343) $ (3,343
Year ended December 31, 2022:
U.S. federal $ -- $ 163 $ 163
State -- 39 39
$ -- $ 202 $ 202
Year ended December 31, 2021:
U.S. federal $ -- $ 282 $ 282
State -- 68 68
$ -- $ 350 $ 350</t>
        </is>
      </c>
    </row>
    <row r="5">
      <c r="A5" s="4" t="inlineStr">
        <is>
          <t>Schedule of Reconciliation of Statutory Income Tax Rate</t>
        </is>
      </c>
      <c r="B5" s="4" t="inlineStr">
        <is>
          <t xml:space="preserve">2023 2022 2021
Federal provision
at 21% $ 77 $ 641 $ 125
State provision at 5 % 18 153 30
Federal NOLs utilized (2,395) (495) --
Federal NOLs generated -- -- --
State NOLs utilized (950) (118) --
State NOLs generated -- -- 150
Other (93) 21 45
Total $ (3,343) $ 202 $ 350 </t>
        </is>
      </c>
    </row>
    <row r="6">
      <c r="A6" s="4" t="inlineStr">
        <is>
          <t>Schedule of Deferred Tax Assets and Liabilities</t>
        </is>
      </c>
      <c r="B6" s="4" t="inlineStr">
        <is>
          <t xml:space="preserve">December 31,
2023 2022 2021
Deferred tax assets:
Loss contingencies related primarily to losses on divestitures,
less recognized insurance
recovery $ 575 $ 2,015 $ 2,264
Loss carryforwards 10,057 13,402 14,015
Other, net 97 237 255
Total deferred tax assets 10,729 15,654 16,534
Less – valuation allowance 6,422 9,766 10,379
Total deferred tax assets 4,307 5,888 6,155
Deferred tax liabilities:
Property, plant and equipment, principally due to purchase accounting
adjustments, net of impairment charges 10,286 10,311 10,322
Prepaid pension costs -- 4,899 5,760
Total deferred tax liabilities 10,286 15,210 16,082
Net deferred tax liability $ 5,979 $ 9,322 $ 9,9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rmation by Segment</t>
        </is>
      </c>
      <c r="B4" s="4" t="inlineStr">
        <is>
          <t>2023 2022 2021
Revenues:
Property $ 458 $ 5,061 $ 1,304
Agriculture 3,178 4,093 3,340
Corporate 1,618 70 109
$ 5,254 $ 9,224 $ 4,753
Operating income (loss):
Property $ (1,625 $ (259 $ (1,357
Agriculture (55) 625 (24
(1,680 366 (1,381
Corporate 1,730 149 1,425
Operating income (loss) before other income and income taxes $ 50 $ 515 $ 44
Identifiable Assets:
Property $ 10,468 $ 13,633 $ 14,923
Agriculture 53,298 57,488 58,207
63,766 71,121 73,130
Corporate 29,253 27,393 34,066
$ 93,019 $ 98,514 $ 107,196</t>
        </is>
      </c>
    </row>
    <row r="5">
      <c r="A5" s="4" t="inlineStr">
        <is>
          <t>Schedule of Capital Expenditures and Depreciation and Amortization by Segment</t>
        </is>
      </c>
      <c r="B5" s="4" t="inlineStr">
        <is>
          <t>2023 2022 2021
Capital Expenditures:
Property $ 1,619 $ 178 $ 325
Agriculture 204 154 111
$ 1,823 $ 332 $ 436
Depreciation and Amortization:
Property $ 69 $ 63 $ 72
Agriculture 129 180 197
$ 198 $ 243 $ 2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lculation of 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Net Income (Loss) Per Share - Basic and Diluted</t>
        </is>
      </c>
      <c r="B4" s="4" t="inlineStr">
        <is>
          <t>Year Ended December 31, 2023
Year Ended December 31, 2022
Year Ended December 31, 2021
(Amounts in thousands except per share amounts)
Numerator:
Net income (loss) $ 3,707 $ 2,792 $ (306)
Less: Net loss attributable to non-controlling interests -- (58 (551
Net income attributable to stockholders $ 3,707 $ 2,850 $ 245
Denominator:
Number of weighted average shares – basic and diluted 1,845 1,845 1,845
Net income per share, attributable to Kaanapali Land – basic and
diluted $ 2.01 $ 1.55 $ 0.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s Subject to Accounting Standards Codification 606 (Details) - USD ($) $ in Thousands</t>
        </is>
      </c>
      <c r="B1" s="2" t="inlineStr">
        <is>
          <t>12 Months Ended</t>
        </is>
      </c>
    </row>
    <row r="2">
      <c r="B2" s="2" t="inlineStr">
        <is>
          <t>Dec. 31, 2023</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Total</t>
        </is>
      </c>
      <c r="B4" s="5" t="n">
        <v>2283</v>
      </c>
      <c r="C4" s="5" t="n">
        <v>7659</v>
      </c>
      <c r="D4" s="5" t="n">
        <v>3597</v>
      </c>
    </row>
    <row r="5">
      <c r="A5" s="4" t="inlineStr">
        <is>
          <t>Sales Of Real Estate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Total</t>
        </is>
      </c>
      <c r="B7" s="6" t="n">
        <v>0</v>
      </c>
      <c r="C7" s="6" t="n">
        <v>4750</v>
      </c>
      <c r="D7" s="6" t="n">
        <v>1040</v>
      </c>
    </row>
    <row r="8">
      <c r="A8" s="4" t="inlineStr">
        <is>
          <t>Coffee And Other Sales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Total</t>
        </is>
      </c>
      <c r="B10" s="5" t="n">
        <v>2283</v>
      </c>
      <c r="C10" s="5" t="n">
        <v>2909</v>
      </c>
      <c r="D10" s="5" t="n">
        <v>2557</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gross</t>
        </is>
      </c>
      <c r="B3" s="5" t="n">
        <v>65162</v>
      </c>
      <c r="C3" s="5" t="n">
        <v>64854</v>
      </c>
    </row>
    <row r="4">
      <c r="A4" s="4" t="inlineStr">
        <is>
          <t>Accumulated depreciation</t>
        </is>
      </c>
      <c r="B4" s="6" t="n">
        <v>-4962</v>
      </c>
      <c r="C4" s="6" t="n">
        <v>-5866</v>
      </c>
    </row>
    <row r="5">
      <c r="A5" s="4" t="inlineStr">
        <is>
          <t>Property, net</t>
        </is>
      </c>
      <c r="B5" s="6" t="n">
        <v>60200</v>
      </c>
      <c r="C5" s="6" t="n">
        <v>5898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gross</t>
        </is>
      </c>
      <c r="B8" s="6" t="n">
        <v>59874</v>
      </c>
      <c r="C8" s="6" t="n">
        <v>58381</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gross</t>
        </is>
      </c>
      <c r="B11" s="6" t="n">
        <v>958</v>
      </c>
      <c r="C11" s="6" t="n">
        <v>1234</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gross</t>
        </is>
      </c>
      <c r="B14" s="5" t="n">
        <v>4330</v>
      </c>
      <c r="C14" s="5" t="n">
        <v>523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9" customWidth="1" min="5" max="5"/>
    <col width="22" customWidth="1" min="6" max="6"/>
  </cols>
  <sheetData>
    <row r="1">
      <c r="A1" s="1" t="inlineStr">
        <is>
          <t>Summary of Significant Accounting Policies (Details Narrative) $ in Thousands</t>
        </is>
      </c>
      <c r="B1" s="2" t="inlineStr">
        <is>
          <t>1 Months Ended</t>
        </is>
      </c>
      <c r="D1" s="2" t="inlineStr">
        <is>
          <t>12 Months Ended</t>
        </is>
      </c>
    </row>
    <row r="2">
      <c r="B2" s="2" t="inlineStr">
        <is>
          <t>Mar. 22, 2022 USD ($)</t>
        </is>
      </c>
      <c r="C2" s="2" t="inlineStr">
        <is>
          <t>Sep. 30, 2014 USD ($) a</t>
        </is>
      </c>
      <c r="D2" s="2" t="inlineStr">
        <is>
          <t>Dec. 31, 2023 USD ($) a lots shares</t>
        </is>
      </c>
      <c r="E2" s="2" t="inlineStr">
        <is>
          <t>Dec. 31, 2022 USD ($) shares</t>
        </is>
      </c>
      <c r="F2" s="2" t="inlineStr">
        <is>
          <t>Dec. 31, 2021 USD ($)</t>
        </is>
      </c>
    </row>
    <row r="3">
      <c r="A3" s="4" t="inlineStr">
        <is>
          <t>Common stock, shares issued | shares</t>
        </is>
      </c>
      <c r="B3" s="4" t="inlineStr">
        <is>
          <t xml:space="preserve"> </t>
        </is>
      </c>
      <c r="C3" s="4" t="inlineStr">
        <is>
          <t xml:space="preserve"> </t>
        </is>
      </c>
      <c r="D3" s="6" t="n">
        <v>1792613</v>
      </c>
      <c r="E3" s="6" t="n">
        <v>1792613</v>
      </c>
      <c r="F3" s="4" t="inlineStr">
        <is>
          <t xml:space="preserve"> </t>
        </is>
      </c>
    </row>
    <row r="4">
      <c r="A4" s="4" t="inlineStr">
        <is>
          <t>Common stock, shares outstanding | shares</t>
        </is>
      </c>
      <c r="B4" s="4" t="inlineStr">
        <is>
          <t xml:space="preserve"> </t>
        </is>
      </c>
      <c r="C4" s="4" t="inlineStr">
        <is>
          <t xml:space="preserve"> </t>
        </is>
      </c>
      <c r="D4" s="6" t="n">
        <v>1792613</v>
      </c>
      <c r="E4" s="6" t="n">
        <v>1792613</v>
      </c>
      <c r="F4" s="4" t="inlineStr">
        <is>
          <t xml:space="preserve"> </t>
        </is>
      </c>
    </row>
    <row r="5">
      <c r="A5" s="4" t="inlineStr">
        <is>
          <t>Money market fund</t>
        </is>
      </c>
      <c r="B5" s="4" t="inlineStr">
        <is>
          <t xml:space="preserve"> </t>
        </is>
      </c>
      <c r="C5" s="4" t="inlineStr">
        <is>
          <t xml:space="preserve"> </t>
        </is>
      </c>
      <c r="D5" s="5" t="n">
        <v>23750</v>
      </c>
      <c r="E5" s="4" t="inlineStr">
        <is>
          <t xml:space="preserve"> </t>
        </is>
      </c>
      <c r="F5" s="4" t="inlineStr">
        <is>
          <t xml:space="preserve"> </t>
        </is>
      </c>
    </row>
    <row r="6">
      <c r="A6" s="4" t="inlineStr">
        <is>
          <t>Lease income</t>
        </is>
      </c>
      <c r="B6" s="4" t="inlineStr">
        <is>
          <t xml:space="preserve"> </t>
        </is>
      </c>
      <c r="C6" s="4" t="inlineStr">
        <is>
          <t xml:space="preserve"> </t>
        </is>
      </c>
      <c r="D6" s="6" t="n">
        <v>707</v>
      </c>
      <c r="E6" s="5" t="n">
        <v>1101</v>
      </c>
      <c r="F6" s="5" t="n">
        <v>835</v>
      </c>
    </row>
    <row r="7">
      <c r="A7" s="4" t="inlineStr">
        <is>
          <t>Lease expense</t>
        </is>
      </c>
      <c r="B7" s="4" t="inlineStr">
        <is>
          <t xml:space="preserve"> </t>
        </is>
      </c>
      <c r="C7" s="4" t="inlineStr">
        <is>
          <t xml:space="preserve"> </t>
        </is>
      </c>
      <c r="D7" s="5" t="n">
        <v>106</v>
      </c>
      <c r="E7" s="5" t="n">
        <v>75</v>
      </c>
      <c r="F7" s="5" t="n">
        <v>57</v>
      </c>
    </row>
    <row r="8">
      <c r="A8" s="4" t="inlineStr">
        <is>
          <t>Number of agricultural lots held for sale | lots</t>
        </is>
      </c>
      <c r="B8" s="4" t="inlineStr">
        <is>
          <t xml:space="preserve"> </t>
        </is>
      </c>
      <c r="C8" s="4" t="inlineStr">
        <is>
          <t xml:space="preserve"> </t>
        </is>
      </c>
      <c r="D8" s="6" t="n">
        <v>51</v>
      </c>
      <c r="E8" s="4" t="inlineStr">
        <is>
          <t xml:space="preserve"> </t>
        </is>
      </c>
      <c r="F8" s="4" t="inlineStr">
        <is>
          <t xml:space="preserve"> </t>
        </is>
      </c>
    </row>
    <row r="9">
      <c r="A9" s="4" t="inlineStr">
        <is>
          <t>Proceeds from sale of agricultural lot</t>
        </is>
      </c>
      <c r="B9" s="5" t="n">
        <v>5000</v>
      </c>
      <c r="C9" s="4" t="inlineStr">
        <is>
          <t xml:space="preserve"> </t>
        </is>
      </c>
      <c r="D9" s="4" t="inlineStr">
        <is>
          <t xml:space="preserve"> </t>
        </is>
      </c>
      <c r="E9" s="4" t="inlineStr">
        <is>
          <t xml:space="preserve"> </t>
        </is>
      </c>
      <c r="F9" s="4" t="inlineStr">
        <is>
          <t xml:space="preserve"> </t>
        </is>
      </c>
    </row>
    <row r="10">
      <c r="A10" s="4" t="inlineStr">
        <is>
          <t>Acres of land sold | a</t>
        </is>
      </c>
      <c r="B10" s="4" t="inlineStr">
        <is>
          <t xml:space="preserve"> </t>
        </is>
      </c>
      <c r="C10" s="8" t="n">
        <v>14.9</v>
      </c>
      <c r="D10" s="4" t="inlineStr">
        <is>
          <t xml:space="preserve"> </t>
        </is>
      </c>
      <c r="E10" s="4" t="inlineStr">
        <is>
          <t xml:space="preserve"> </t>
        </is>
      </c>
      <c r="F10" s="4" t="inlineStr">
        <is>
          <t xml:space="preserve"> </t>
        </is>
      </c>
    </row>
    <row r="11">
      <c r="A11" s="4" t="inlineStr">
        <is>
          <t>Contract price for sewer line improvement project</t>
        </is>
      </c>
      <c r="B11" s="4" t="inlineStr">
        <is>
          <t xml:space="preserve"> </t>
        </is>
      </c>
      <c r="C11" s="4" t="inlineStr">
        <is>
          <t xml:space="preserve"> </t>
        </is>
      </c>
      <c r="D11" s="5" t="n">
        <v>1070</v>
      </c>
      <c r="E11" s="4" t="inlineStr">
        <is>
          <t xml:space="preserve"> </t>
        </is>
      </c>
      <c r="F11" s="4" t="inlineStr">
        <is>
          <t xml:space="preserve"> </t>
        </is>
      </c>
    </row>
    <row r="12">
      <c r="A12" s="4" t="inlineStr">
        <is>
          <t>Amount paid by KLMC on sewer line project</t>
        </is>
      </c>
      <c r="B12" s="4" t="inlineStr">
        <is>
          <t xml:space="preserve"> </t>
        </is>
      </c>
      <c r="C12" s="4" t="inlineStr">
        <is>
          <t xml:space="preserve"> </t>
        </is>
      </c>
      <c r="D12" s="6" t="n">
        <v>1068</v>
      </c>
      <c r="E12" s="4" t="inlineStr">
        <is>
          <t xml:space="preserve"> </t>
        </is>
      </c>
      <c r="F12" s="4" t="inlineStr">
        <is>
          <t xml:space="preserve"> </t>
        </is>
      </c>
    </row>
    <row r="13">
      <c r="A13" s="4" t="inlineStr">
        <is>
          <t>Sewer line project commitment amount</t>
        </is>
      </c>
      <c r="B13" s="4" t="inlineStr">
        <is>
          <t xml:space="preserve"> </t>
        </is>
      </c>
      <c r="C13" s="4" t="inlineStr">
        <is>
          <t xml:space="preserve"> </t>
        </is>
      </c>
      <c r="D13" s="5" t="n">
        <v>208</v>
      </c>
      <c r="E13" s="4" t="inlineStr">
        <is>
          <t xml:space="preserve"> </t>
        </is>
      </c>
      <c r="F13" s="4" t="inlineStr">
        <is>
          <t xml:space="preserve"> </t>
        </is>
      </c>
    </row>
    <row r="14">
      <c r="A14" s="4" t="inlineStr">
        <is>
          <t>Interest rate of receivable per Purchase Agreement</t>
        </is>
      </c>
      <c r="B14" s="4" t="inlineStr">
        <is>
          <t xml:space="preserve"> </t>
        </is>
      </c>
      <c r="C14" s="4" t="inlineStr">
        <is>
          <t xml:space="preserve"> </t>
        </is>
      </c>
      <c r="D14" s="9" t="n">
        <v>0.065</v>
      </c>
      <c r="E14" s="4" t="inlineStr">
        <is>
          <t xml:space="preserve"> </t>
        </is>
      </c>
      <c r="F14" s="4" t="inlineStr">
        <is>
          <t xml:space="preserve"> </t>
        </is>
      </c>
    </row>
    <row r="15">
      <c r="A15" s="4" t="inlineStr">
        <is>
          <t>Area of significant property holdings on island of Maui | a</t>
        </is>
      </c>
      <c r="B15" s="4" t="inlineStr">
        <is>
          <t xml:space="preserve"> </t>
        </is>
      </c>
      <c r="C15" s="4" t="inlineStr">
        <is>
          <t xml:space="preserve"> </t>
        </is>
      </c>
      <c r="D15" s="6" t="n">
        <v>3900</v>
      </c>
      <c r="E15" s="4" t="inlineStr">
        <is>
          <t xml:space="preserve"> </t>
        </is>
      </c>
      <c r="F15" s="4" t="inlineStr">
        <is>
          <t xml:space="preserve"> </t>
        </is>
      </c>
    </row>
    <row r="16">
      <c r="A16" s="4" t="inlineStr">
        <is>
          <t>Area of property holdings in Maui classified as conservation land which precludes development | a</t>
        </is>
      </c>
      <c r="B16" s="4" t="inlineStr">
        <is>
          <t xml:space="preserve"> </t>
        </is>
      </c>
      <c r="C16" s="4" t="inlineStr">
        <is>
          <t xml:space="preserve"> </t>
        </is>
      </c>
      <c r="D16" s="6" t="n">
        <v>1500</v>
      </c>
      <c r="E16" s="4" t="inlineStr">
        <is>
          <t xml:space="preserve"> </t>
        </is>
      </c>
      <c r="F16" s="4" t="inlineStr">
        <is>
          <t xml:space="preserve"> </t>
        </is>
      </c>
    </row>
    <row r="17">
      <c r="A17" s="4" t="inlineStr">
        <is>
          <t>Write down of property and equipment</t>
        </is>
      </c>
      <c r="B17" s="4" t="inlineStr">
        <is>
          <t xml:space="preserve"> </t>
        </is>
      </c>
      <c r="C17" s="4" t="inlineStr">
        <is>
          <t xml:space="preserve"> </t>
        </is>
      </c>
      <c r="D17" s="5" t="n">
        <v>413</v>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uture funds committed by KLMC to improve parcel of land sold</t>
        </is>
      </c>
      <c r="B19" s="4" t="inlineStr">
        <is>
          <t xml:space="preserve"> </t>
        </is>
      </c>
      <c r="C19" s="5" t="n">
        <v>583</v>
      </c>
      <c r="D19" s="4" t="inlineStr">
        <is>
          <t xml:space="preserve"> </t>
        </is>
      </c>
      <c r="E19" s="4" t="inlineStr">
        <is>
          <t xml:space="preserve"> </t>
        </is>
      </c>
      <c r="F19" s="4" t="inlineStr">
        <is>
          <t xml:space="preserve"> </t>
        </is>
      </c>
    </row>
    <row r="20">
      <c r="A20" s="4" t="inlineStr">
        <is>
          <t>Maximum [Member] | Land Improve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estimated useful live</t>
        </is>
      </c>
      <c r="B21" s="4" t="inlineStr">
        <is>
          <t xml:space="preserve"> </t>
        </is>
      </c>
      <c r="C21" s="4" t="inlineStr">
        <is>
          <t xml:space="preserve"> </t>
        </is>
      </c>
      <c r="D21" s="4" t="inlineStr">
        <is>
          <t>40 years</t>
        </is>
      </c>
      <c r="E21" s="4" t="inlineStr">
        <is>
          <t xml:space="preserve"> </t>
        </is>
      </c>
      <c r="F21" s="4" t="inlineStr">
        <is>
          <t xml:space="preserve"> </t>
        </is>
      </c>
    </row>
    <row r="22">
      <c r="A22" s="4" t="inlineStr">
        <is>
          <t>Maximum [Member] | Machinery and Equip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estimated useful live</t>
        </is>
      </c>
      <c r="B23" s="4" t="inlineStr">
        <is>
          <t xml:space="preserve"> </t>
        </is>
      </c>
      <c r="C23" s="4" t="inlineStr">
        <is>
          <t xml:space="preserve"> </t>
        </is>
      </c>
      <c r="D23" s="4" t="inlineStr">
        <is>
          <t>18 years</t>
        </is>
      </c>
      <c r="E23" s="4" t="inlineStr">
        <is>
          <t xml:space="preserve"> </t>
        </is>
      </c>
      <c r="F23" s="4" t="inlineStr">
        <is>
          <t xml:space="preserve"> </t>
        </is>
      </c>
    </row>
    <row r="24">
      <c r="A24" s="4" t="inlineStr">
        <is>
          <t>Minimum [Member] | Land Improve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estimated useful live</t>
        </is>
      </c>
      <c r="B25" s="4" t="inlineStr">
        <is>
          <t xml:space="preserve"> </t>
        </is>
      </c>
      <c r="C25" s="4" t="inlineStr">
        <is>
          <t xml:space="preserve"> </t>
        </is>
      </c>
      <c r="D25" s="4" t="inlineStr">
        <is>
          <t>15 years</t>
        </is>
      </c>
      <c r="E25" s="4" t="inlineStr">
        <is>
          <t xml:space="preserve"> </t>
        </is>
      </c>
      <c r="F25" s="4" t="inlineStr">
        <is>
          <t xml:space="preserve"> </t>
        </is>
      </c>
    </row>
    <row r="26">
      <c r="A26" s="4" t="inlineStr">
        <is>
          <t>Minimum [Member] | Machinery and Equip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estimated useful live</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Common Class 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issued | shares</t>
        </is>
      </c>
      <c r="B29" s="4" t="inlineStr">
        <is>
          <t xml:space="preserve"> </t>
        </is>
      </c>
      <c r="C29" s="4" t="inlineStr">
        <is>
          <t xml:space="preserve"> </t>
        </is>
      </c>
      <c r="D29" s="6" t="n">
        <v>52000</v>
      </c>
      <c r="E29" s="6" t="n">
        <v>52000</v>
      </c>
      <c r="F29" s="4" t="inlineStr">
        <is>
          <t xml:space="preserve"> </t>
        </is>
      </c>
    </row>
    <row r="30">
      <c r="A30" s="4" t="inlineStr">
        <is>
          <t>Common stock, shares outstanding | shares</t>
        </is>
      </c>
      <c r="B30" s="4" t="inlineStr">
        <is>
          <t xml:space="preserve"> </t>
        </is>
      </c>
      <c r="C30" s="4" t="inlineStr">
        <is>
          <t xml:space="preserve"> </t>
        </is>
      </c>
      <c r="D30" s="6" t="n">
        <v>52000</v>
      </c>
      <c r="E30" s="6" t="n">
        <v>52000</v>
      </c>
      <c r="F30" s="4" t="inlineStr">
        <is>
          <t xml:space="preserve"> </t>
        </is>
      </c>
    </row>
  </sheetData>
  <mergeCells count="3">
    <mergeCell ref="A1:A2"/>
    <mergeCell ref="B1:C1"/>
    <mergeCell ref="D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4" t="inlineStr">
        <is>
          <t>Common stock, shares issued</t>
        </is>
      </c>
      <c r="B2" s="6" t="n">
        <v>1792613</v>
      </c>
      <c r="C2" s="6" t="n">
        <v>1792613</v>
      </c>
    </row>
    <row r="3">
      <c r="A3" s="4" t="inlineStr">
        <is>
          <t>Common stock, shares outstanding</t>
        </is>
      </c>
      <c r="B3" s="6" t="n">
        <v>1792613</v>
      </c>
      <c r="C3" s="6" t="n">
        <v>1792613</v>
      </c>
    </row>
    <row r="4">
      <c r="A4" s="4" t="inlineStr">
        <is>
          <t>Common Class C [Member]</t>
        </is>
      </c>
      <c r="B4" s="4" t="inlineStr">
        <is>
          <t xml:space="preserve"> </t>
        </is>
      </c>
      <c r="C4" s="4" t="inlineStr">
        <is>
          <t xml:space="preserve"> </t>
        </is>
      </c>
    </row>
    <row r="5">
      <c r="A5" s="4" t="inlineStr">
        <is>
          <t>Common stock, shares authorized</t>
        </is>
      </c>
      <c r="B5" s="6" t="n">
        <v>52000</v>
      </c>
      <c r="C5" s="6" t="n">
        <v>52000</v>
      </c>
    </row>
    <row r="6">
      <c r="A6" s="4" t="inlineStr">
        <is>
          <t>Common stock, shares issued</t>
        </is>
      </c>
      <c r="B6" s="6" t="n">
        <v>52000</v>
      </c>
      <c r="C6" s="6" t="n">
        <v>52000</v>
      </c>
    </row>
    <row r="7">
      <c r="A7" s="4" t="inlineStr">
        <is>
          <t>Common stock, shares outstanding</t>
        </is>
      </c>
      <c r="B7" s="6" t="n">
        <v>52000</v>
      </c>
      <c r="C7" s="6" t="n">
        <v>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Note Payable (Details Narrative) - Secured Debt [Member]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Debt instrument, face amount</t>
        </is>
      </c>
      <c r="B4" s="5" t="n">
        <v>70000</v>
      </c>
      <c r="C4" s="4" t="inlineStr">
        <is>
          <t xml:space="preserve"> </t>
        </is>
      </c>
    </row>
    <row r="5">
      <c r="A5" s="4" t="inlineStr">
        <is>
          <t>Debt instrument, issuance date</t>
        </is>
      </c>
      <c r="B5" s="4" t="inlineStr">
        <is>
          <t>Nov. 14,  2002</t>
        </is>
      </c>
      <c r="C5" s="4" t="inlineStr">
        <is>
          <t xml:space="preserve"> </t>
        </is>
      </c>
    </row>
    <row r="6">
      <c r="A6" s="4" t="inlineStr">
        <is>
          <t>Debt instrument, maturity date</t>
        </is>
      </c>
      <c r="B6" s="4" t="inlineStr">
        <is>
          <t>Sep. 30,  2029</t>
        </is>
      </c>
      <c r="C6" s="4" t="inlineStr">
        <is>
          <t xml:space="preserve"> </t>
        </is>
      </c>
    </row>
    <row r="7">
      <c r="A7" s="4" t="inlineStr">
        <is>
          <t>Outstanding balance of principal and accrued interest</t>
        </is>
      </c>
      <c r="B7" s="5" t="n">
        <v>90555</v>
      </c>
      <c r="C7" s="5" t="n">
        <v>90203</v>
      </c>
    </row>
    <row r="8">
      <c r="A8" s="4" t="inlineStr">
        <is>
          <t>Debt instrument, interest rate</t>
        </is>
      </c>
      <c r="B8" s="9" t="n">
        <v>0.0039</v>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ntal Arrangements (Details Narrative) - USD ($) $ in Thousands</t>
        </is>
      </c>
      <c r="B1" s="2" t="inlineStr">
        <is>
          <t>12 Months Ended</t>
        </is>
      </c>
    </row>
    <row r="2">
      <c r="B2" s="2" t="inlineStr">
        <is>
          <t>Dec. 31, 2023</t>
        </is>
      </c>
      <c r="C2" s="2" t="inlineStr">
        <is>
          <t>Dec. 31, 2022</t>
        </is>
      </c>
      <c r="D2" s="2" t="inlineStr">
        <is>
          <t>Dec. 31, 2021</t>
        </is>
      </c>
    </row>
    <row r="3">
      <c r="A3" s="3" t="inlineStr">
        <is>
          <t>Rental Arrangements</t>
        </is>
      </c>
      <c r="B3" s="4" t="inlineStr">
        <is>
          <t xml:space="preserve"> </t>
        </is>
      </c>
      <c r="C3" s="4" t="inlineStr">
        <is>
          <t xml:space="preserve"> </t>
        </is>
      </c>
      <c r="D3" s="4" t="inlineStr">
        <is>
          <t xml:space="preserve"> </t>
        </is>
      </c>
    </row>
    <row r="4">
      <c r="A4" s="4" t="inlineStr">
        <is>
          <t>Rent expense incurred</t>
        </is>
      </c>
      <c r="B4" s="5" t="n">
        <v>26</v>
      </c>
      <c r="C4" s="5" t="n">
        <v>17</v>
      </c>
      <c r="D4" s="5" t="n">
        <v>1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chedule of Pension Plan Assets at Measured at Fair Value (Details) $ in Thousands</t>
        </is>
      </c>
      <c r="B1" s="2" t="inlineStr">
        <is>
          <t>Dec. 31, 2022 USD ($)</t>
        </is>
      </c>
    </row>
    <row r="2">
      <c r="A2" s="3" t="inlineStr">
        <is>
          <t>Defined Benefit Plan Disclosure [Line Items]</t>
        </is>
      </c>
      <c r="B2" s="4" t="inlineStr">
        <is>
          <t xml:space="preserve"> </t>
        </is>
      </c>
    </row>
    <row r="3">
      <c r="A3" s="4" t="inlineStr">
        <is>
          <t>Pension plan assets at fair value</t>
        </is>
      </c>
      <c r="B3" s="5" t="n">
        <v>19000</v>
      </c>
    </row>
    <row r="4">
      <c r="A4" s="4" t="inlineStr">
        <is>
          <t>Pension plan assets at fair value</t>
        </is>
      </c>
      <c r="B4" s="6" t="n">
        <v>19200</v>
      </c>
    </row>
    <row r="5">
      <c r="A5" s="4" t="inlineStr">
        <is>
          <t>Fair Value, Inputs, Level 1 [Member]</t>
        </is>
      </c>
      <c r="B5" s="4" t="inlineStr">
        <is>
          <t xml:space="preserve"> </t>
        </is>
      </c>
    </row>
    <row r="6">
      <c r="A6" s="3" t="inlineStr">
        <is>
          <t>Defined Benefit Plan Disclosure [Line Items]</t>
        </is>
      </c>
      <c r="B6" s="4" t="inlineStr">
        <is>
          <t xml:space="preserve"> </t>
        </is>
      </c>
    </row>
    <row r="7">
      <c r="A7" s="4" t="inlineStr">
        <is>
          <t>Pension plan assets at fair value</t>
        </is>
      </c>
      <c r="B7" s="6" t="n">
        <v>19000</v>
      </c>
    </row>
    <row r="8">
      <c r="A8" s="4" t="inlineStr">
        <is>
          <t>Fair Value, Inputs, Level 2 [Member]</t>
        </is>
      </c>
      <c r="B8" s="4" t="inlineStr">
        <is>
          <t xml:space="preserve"> </t>
        </is>
      </c>
    </row>
    <row r="9">
      <c r="A9" s="3" t="inlineStr">
        <is>
          <t>Defined Benefit Plan Disclosure [Line Items]</t>
        </is>
      </c>
      <c r="B9" s="4" t="inlineStr">
        <is>
          <t xml:space="preserve"> </t>
        </is>
      </c>
    </row>
    <row r="10">
      <c r="A10" s="4" t="inlineStr">
        <is>
          <t>Pension plan assets at fair value</t>
        </is>
      </c>
      <c r="B10" s="6" t="n">
        <v>0</v>
      </c>
    </row>
    <row r="11">
      <c r="A11" s="4" t="inlineStr">
        <is>
          <t>Fair Value, Inputs, Level 3 [Member]</t>
        </is>
      </c>
      <c r="B11" s="4" t="inlineStr">
        <is>
          <t xml:space="preserve"> </t>
        </is>
      </c>
    </row>
    <row r="12">
      <c r="A12" s="3" t="inlineStr">
        <is>
          <t>Defined Benefit Plan Disclosure [Line Items]</t>
        </is>
      </c>
      <c r="B12" s="4" t="inlineStr">
        <is>
          <t xml:space="preserve"> </t>
        </is>
      </c>
    </row>
    <row r="13">
      <c r="A13" s="4" t="inlineStr">
        <is>
          <t>Pension plan assets at fair value</t>
        </is>
      </c>
      <c r="B13" s="6" t="n">
        <v>0</v>
      </c>
    </row>
    <row r="14">
      <c r="A14" s="4" t="inlineStr">
        <is>
          <t>Cash and Cash Equivalents [Member]</t>
        </is>
      </c>
      <c r="B14" s="4" t="inlineStr">
        <is>
          <t xml:space="preserve"> </t>
        </is>
      </c>
    </row>
    <row r="15">
      <c r="A15" s="3" t="inlineStr">
        <is>
          <t>Defined Benefit Plan Disclosure [Line Items]</t>
        </is>
      </c>
      <c r="B15" s="4" t="inlineStr">
        <is>
          <t xml:space="preserve"> </t>
        </is>
      </c>
    </row>
    <row r="16">
      <c r="A16" s="4" t="inlineStr">
        <is>
          <t>Pension plan assets at fair value</t>
        </is>
      </c>
      <c r="B16" s="6" t="n">
        <v>19000</v>
      </c>
    </row>
    <row r="17">
      <c r="A17" s="4" t="inlineStr">
        <is>
          <t>Cash and Cash Equivalents [Member] | Fair Value, Inputs, Level 1 [Member]</t>
        </is>
      </c>
      <c r="B17" s="4" t="inlineStr">
        <is>
          <t xml:space="preserve"> </t>
        </is>
      </c>
    </row>
    <row r="18">
      <c r="A18" s="3" t="inlineStr">
        <is>
          <t>Defined Benefit Plan Disclosure [Line Items]</t>
        </is>
      </c>
      <c r="B18" s="4" t="inlineStr">
        <is>
          <t xml:space="preserve"> </t>
        </is>
      </c>
    </row>
    <row r="19">
      <c r="A19" s="4" t="inlineStr">
        <is>
          <t>Pension plan assets at fair value</t>
        </is>
      </c>
      <c r="B19" s="6" t="n">
        <v>19000</v>
      </c>
    </row>
    <row r="20">
      <c r="A20" s="4" t="inlineStr">
        <is>
          <t>Cash and Cash Equivalents [Member] | Fair Value, Inputs, Level 2 [Member]</t>
        </is>
      </c>
      <c r="B20" s="4" t="inlineStr">
        <is>
          <t xml:space="preserve"> </t>
        </is>
      </c>
    </row>
    <row r="21">
      <c r="A21" s="3" t="inlineStr">
        <is>
          <t>Defined Benefit Plan Disclosure [Line Items]</t>
        </is>
      </c>
      <c r="B21" s="4" t="inlineStr">
        <is>
          <t xml:space="preserve"> </t>
        </is>
      </c>
    </row>
    <row r="22">
      <c r="A22" s="4" t="inlineStr">
        <is>
          <t>Pension plan assets at fair value</t>
        </is>
      </c>
      <c r="B22" s="6" t="n">
        <v>0</v>
      </c>
    </row>
    <row r="23">
      <c r="A23" s="4" t="inlineStr">
        <is>
          <t>Cash and Cash Equivalents [Member] | Fair Value, Inputs, Level 3 [Member]</t>
        </is>
      </c>
      <c r="B23" s="4" t="inlineStr">
        <is>
          <t xml:space="preserve"> </t>
        </is>
      </c>
    </row>
    <row r="24">
      <c r="A24" s="3" t="inlineStr">
        <is>
          <t>Defined Benefit Plan Disclosure [Line Items]</t>
        </is>
      </c>
      <c r="B24" s="4" t="inlineStr">
        <is>
          <t xml:space="preserve"> </t>
        </is>
      </c>
    </row>
    <row r="25">
      <c r="A25" s="4" t="inlineStr">
        <is>
          <t>Pension plan assets at fair value</t>
        </is>
      </c>
      <c r="B25"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Level 3 Investments and Investments Measured at Net Asset Value (Details) $ in Thousands</t>
        </is>
      </c>
      <c r="B1" s="2" t="inlineStr">
        <is>
          <t>12 Months Ended</t>
        </is>
      </c>
    </row>
    <row r="2">
      <c r="B2" s="2" t="inlineStr">
        <is>
          <t>Dec. 31, 2022 USD ($)</t>
        </is>
      </c>
    </row>
    <row r="3">
      <c r="A3" s="3" t="inlineStr">
        <is>
          <t>Defined Benefit Plan Disclosure [Line Items]</t>
        </is>
      </c>
      <c r="B3" s="4" t="inlineStr">
        <is>
          <t xml:space="preserve"> </t>
        </is>
      </c>
    </row>
    <row r="4">
      <c r="A4" s="4" t="inlineStr">
        <is>
          <t>Balance, beginning of year</t>
        </is>
      </c>
      <c r="B4" s="5" t="n">
        <v>1000</v>
      </c>
    </row>
    <row r="5">
      <c r="A5" s="4" t="inlineStr">
        <is>
          <t>Net earned interest and realized/unrealized gains (losses)</t>
        </is>
      </c>
      <c r="B5" s="6" t="n">
        <v>-200</v>
      </c>
    </row>
    <row r="6">
      <c r="A6" s="4" t="inlineStr">
        <is>
          <t>Purchases, sales, issuances and settlements</t>
        </is>
      </c>
      <c r="B6" s="6" t="n">
        <v>-600</v>
      </c>
    </row>
    <row r="7">
      <c r="A7" s="4" t="inlineStr">
        <is>
          <t>Balance, end of year</t>
        </is>
      </c>
      <c r="B7" s="6" t="n">
        <v>200</v>
      </c>
    </row>
    <row r="8">
      <c r="A8" s="4" t="inlineStr">
        <is>
          <t>Private Equity Funds [Member] | Fair Value Measured at Net Asset Value Per Share [Member]</t>
        </is>
      </c>
      <c r="B8" s="4" t="inlineStr">
        <is>
          <t xml:space="preserve"> </t>
        </is>
      </c>
    </row>
    <row r="9">
      <c r="A9" s="3" t="inlineStr">
        <is>
          <t>Defined Benefit Plan Disclosure [Line Items]</t>
        </is>
      </c>
      <c r="B9" s="4" t="inlineStr">
        <is>
          <t xml:space="preserve"> </t>
        </is>
      </c>
    </row>
    <row r="10">
      <c r="A10" s="4" t="inlineStr">
        <is>
          <t>Balance, beginning of year</t>
        </is>
      </c>
      <c r="B10" s="6" t="n">
        <v>1000</v>
      </c>
    </row>
    <row r="11">
      <c r="A11" s="4" t="inlineStr">
        <is>
          <t>Net earned interest and realized/unrealized gains (losses)</t>
        </is>
      </c>
      <c r="B11" s="6" t="n">
        <v>-200</v>
      </c>
    </row>
    <row r="12">
      <c r="A12" s="4" t="inlineStr">
        <is>
          <t>Purchases, sales, issuances and settlements</t>
        </is>
      </c>
      <c r="B12" s="6" t="n">
        <v>-600</v>
      </c>
    </row>
    <row r="13">
      <c r="A13" s="4" t="inlineStr">
        <is>
          <t>Balance, end of year</t>
        </is>
      </c>
      <c r="B13" s="5" t="n">
        <v>2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Pension Benefit Obligations, Plan Assets and Funded Status of Defined Benefit Pension Plan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Benefit obligation at beginning of year</t>
        </is>
      </c>
      <c r="B4" s="5" t="n">
        <v>437</v>
      </c>
      <c r="C4" s="5" t="n">
        <v>393</v>
      </c>
    </row>
    <row r="5">
      <c r="A5" s="4" t="inlineStr">
        <is>
          <t>Service cost</t>
        </is>
      </c>
      <c r="B5" s="6" t="n">
        <v>411</v>
      </c>
      <c r="C5" s="6" t="n">
        <v>283</v>
      </c>
    </row>
    <row r="6">
      <c r="A6" s="4" t="inlineStr">
        <is>
          <t>Interest cost</t>
        </is>
      </c>
      <c r="B6" s="6" t="n">
        <v>4</v>
      </c>
      <c r="C6" s="6" t="n">
        <v>6</v>
      </c>
    </row>
    <row r="7">
      <c r="A7" s="4" t="inlineStr">
        <is>
          <t>Actuarial gain</t>
        </is>
      </c>
      <c r="B7" s="6" t="n">
        <v>-366</v>
      </c>
      <c r="C7" s="6" t="n">
        <v>-232</v>
      </c>
    </row>
    <row r="8">
      <c r="A8" s="4" t="inlineStr">
        <is>
          <t>Benefits paid</t>
        </is>
      </c>
      <c r="B8" s="4" t="inlineStr">
        <is>
          <t xml:space="preserve"> </t>
        </is>
      </c>
      <c r="C8" s="6" t="n">
        <v>-13</v>
      </c>
    </row>
    <row r="9">
      <c r="A9" s="4" t="inlineStr">
        <is>
          <t>Lump sum payments</t>
        </is>
      </c>
      <c r="B9" s="6" t="n">
        <v>-474</v>
      </c>
      <c r="C9" s="4" t="inlineStr">
        <is>
          <t xml:space="preserve"> </t>
        </is>
      </c>
    </row>
    <row r="10">
      <c r="A10" s="4" t="inlineStr">
        <is>
          <t>Curtailment gain</t>
        </is>
      </c>
      <c r="B10" s="6" t="n">
        <v>-12</v>
      </c>
      <c r="C10" s="4" t="inlineStr">
        <is>
          <t xml:space="preserve"> </t>
        </is>
      </c>
    </row>
    <row r="11">
      <c r="A11" s="4" t="inlineStr">
        <is>
          <t>Accumulated and projected benefit obligation at end of year</t>
        </is>
      </c>
      <c r="B11" s="4" t="inlineStr">
        <is>
          <t xml:space="preserve"> </t>
        </is>
      </c>
      <c r="C11" s="6" t="n">
        <v>437</v>
      </c>
    </row>
    <row r="12">
      <c r="A12" s="4" t="inlineStr">
        <is>
          <t>Fair value of plan assets at beginning of year</t>
        </is>
      </c>
      <c r="B12" s="6" t="n">
        <v>20383</v>
      </c>
      <c r="C12" s="6" t="n">
        <v>17924</v>
      </c>
    </row>
    <row r="13">
      <c r="A13" s="4" t="inlineStr">
        <is>
          <t>Actual return on plan assets</t>
        </is>
      </c>
      <c r="B13" s="6" t="n">
        <v>-794</v>
      </c>
      <c r="C13" s="6" t="n">
        <v>2472</v>
      </c>
    </row>
    <row r="14">
      <c r="A14" s="4" t="inlineStr">
        <is>
          <t>Settlement</t>
        </is>
      </c>
      <c r="B14" s="6" t="n">
        <v>-474</v>
      </c>
      <c r="C14" s="4" t="inlineStr">
        <is>
          <t xml:space="preserve"> </t>
        </is>
      </c>
    </row>
    <row r="15">
      <c r="A15" s="4" t="inlineStr">
        <is>
          <t>Fair value of plan assets at end of year</t>
        </is>
      </c>
      <c r="B15" s="6" t="n">
        <v>19115</v>
      </c>
      <c r="C15" s="6" t="n">
        <v>20383</v>
      </c>
    </row>
    <row r="16">
      <c r="A16" s="4" t="inlineStr">
        <is>
          <t>Funded status</t>
        </is>
      </c>
      <c r="B16" s="4" t="inlineStr">
        <is>
          <t xml:space="preserve"> </t>
        </is>
      </c>
      <c r="C16" s="6" t="n">
        <v>19946</v>
      </c>
    </row>
    <row r="17">
      <c r="A17" s="4" t="inlineStr">
        <is>
          <t>Unrecognized net actuarial (gain) loss</t>
        </is>
      </c>
      <c r="B17" s="4" t="inlineStr">
        <is>
          <t xml:space="preserve"> </t>
        </is>
      </c>
      <c r="C17" s="6" t="n">
        <v>-3106</v>
      </c>
    </row>
    <row r="18">
      <c r="A18" s="4" t="inlineStr">
        <is>
          <t>Prepaid pension cost</t>
        </is>
      </c>
      <c r="B18" s="4" t="inlineStr">
        <is>
          <t xml:space="preserve"> </t>
        </is>
      </c>
      <c r="C18" s="5" t="n">
        <v>168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Net Periodic Pension Credit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Service costs</t>
        </is>
      </c>
      <c r="B4" s="4" t="inlineStr">
        <is>
          <t xml:space="preserve"> </t>
        </is>
      </c>
      <c r="C4" s="5" t="n">
        <v>411</v>
      </c>
      <c r="D4" s="5" t="n">
        <v>283</v>
      </c>
    </row>
    <row r="5">
      <c r="A5" s="4" t="inlineStr">
        <is>
          <t>Interest cost</t>
        </is>
      </c>
      <c r="B5" s="4" t="inlineStr">
        <is>
          <t xml:space="preserve"> </t>
        </is>
      </c>
      <c r="C5" s="6" t="n">
        <v>4</v>
      </c>
      <c r="D5" s="6" t="n">
        <v>6</v>
      </c>
    </row>
    <row r="6">
      <c r="A6" s="4" t="inlineStr">
        <is>
          <t>Expected return on plan assets</t>
        </is>
      </c>
      <c r="B6" s="4" t="inlineStr">
        <is>
          <t xml:space="preserve"> </t>
        </is>
      </c>
      <c r="C6" s="6" t="n">
        <v>-185</v>
      </c>
      <c r="D6" s="6" t="n">
        <v>-916</v>
      </c>
    </row>
    <row r="7">
      <c r="A7" s="4" t="inlineStr">
        <is>
          <t>Recognized net actuarial (gain) loss</t>
        </is>
      </c>
      <c r="B7" s="4" t="inlineStr">
        <is>
          <t xml:space="preserve"> </t>
        </is>
      </c>
      <c r="C7" s="6" t="n">
        <v>-14</v>
      </c>
      <c r="D7" s="6" t="n">
        <v>39</v>
      </c>
    </row>
    <row r="8">
      <c r="A8" s="4" t="inlineStr">
        <is>
          <t>Amortization of prior service cost</t>
        </is>
      </c>
      <c r="B8" s="4" t="inlineStr">
        <is>
          <t xml:space="preserve"> </t>
        </is>
      </c>
      <c r="C8" s="4" t="inlineStr">
        <is>
          <t xml:space="preserve"> </t>
        </is>
      </c>
      <c r="D8" s="4" t="inlineStr">
        <is>
          <t xml:space="preserve"> </t>
        </is>
      </c>
    </row>
    <row r="9">
      <c r="A9" s="4" t="inlineStr">
        <is>
          <t>Curtailment gain</t>
        </is>
      </c>
      <c r="B9" s="4" t="inlineStr">
        <is>
          <t xml:space="preserve"> </t>
        </is>
      </c>
      <c r="C9" s="6" t="n">
        <v>-12</v>
      </c>
      <c r="D9" s="4" t="inlineStr">
        <is>
          <t xml:space="preserve"> </t>
        </is>
      </c>
    </row>
    <row r="10">
      <c r="A10" s="4" t="inlineStr">
        <is>
          <t>Settlement gain</t>
        </is>
      </c>
      <c r="B10" s="4" t="inlineStr">
        <is>
          <t xml:space="preserve"> </t>
        </is>
      </c>
      <c r="C10" s="6" t="n">
        <v>-2479</v>
      </c>
      <c r="D10" s="4" t="inlineStr">
        <is>
          <t xml:space="preserve"> </t>
        </is>
      </c>
    </row>
    <row r="11">
      <c r="A11" s="4" t="inlineStr">
        <is>
          <t>Net periodic pension cost (credit)</t>
        </is>
      </c>
      <c r="B11" s="4" t="inlineStr">
        <is>
          <t xml:space="preserve"> </t>
        </is>
      </c>
      <c r="C11" s="5" t="n">
        <v>-2275</v>
      </c>
      <c r="D11" s="5" t="n">
        <v>-58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 of 1% Change in Discount, Salary and Return on Assets Rates (Detail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iscount rate - accumulated benefit obligation</t>
        </is>
      </c>
      <c r="B4" s="4" t="inlineStr">
        <is>
          <t xml:space="preserve"> </t>
        </is>
      </c>
      <c r="C4" s="9" t="n">
        <v>0.0066</v>
      </c>
    </row>
    <row r="5">
      <c r="A5" s="4" t="inlineStr">
        <is>
          <t>Discount rate - net periodic pension credit</t>
        </is>
      </c>
      <c r="B5" s="9" t="n">
        <v>0.0116</v>
      </c>
      <c r="C5" s="9" t="n">
        <v>0.0195</v>
      </c>
    </row>
    <row r="6">
      <c r="A6" s="4" t="inlineStr">
        <is>
          <t>Rates of compensation increase</t>
        </is>
      </c>
      <c r="B6" s="10" t="n">
        <v>0.03</v>
      </c>
      <c r="C6" s="10" t="n">
        <v>0.03</v>
      </c>
    </row>
    <row r="7">
      <c r="A7" s="4" t="inlineStr">
        <is>
          <t>Expected long-term rate of return on assets</t>
        </is>
      </c>
      <c r="B7" s="9" t="n">
        <v>0.014</v>
      </c>
      <c r="C7" s="10" t="n">
        <v>0.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Benefit Plans and Investments (Details Narrative) - USD ($) $ in Thousands</t>
        </is>
      </c>
      <c r="B1" s="2" t="inlineStr">
        <is>
          <t>1 Months Ended</t>
        </is>
      </c>
      <c r="D1" s="2" t="inlineStr">
        <is>
          <t>12 Months Ended</t>
        </is>
      </c>
    </row>
    <row r="2">
      <c r="B2" s="2" t="inlineStr">
        <is>
          <t>Oct. 31, 2023</t>
        </is>
      </c>
      <c r="C2" s="2" t="inlineStr">
        <is>
          <t>Oct. 31, 2022</t>
        </is>
      </c>
      <c r="D2" s="2" t="inlineStr">
        <is>
          <t>Dec. 31, 2023</t>
        </is>
      </c>
      <c r="E2" s="2" t="inlineStr">
        <is>
          <t>Dec. 31, 2022</t>
        </is>
      </c>
      <c r="F2" s="2" t="inlineStr">
        <is>
          <t>Dec.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ump sum benefits paid to pension plan participants for settlement of all benefit Pension Plan liabilities</t>
        </is>
      </c>
      <c r="B4" s="4" t="inlineStr">
        <is>
          <t xml:space="preserve"> </t>
        </is>
      </c>
      <c r="C4" s="5" t="n">
        <v>420</v>
      </c>
      <c r="D4" s="4" t="inlineStr">
        <is>
          <t xml:space="preserve"> </t>
        </is>
      </c>
      <c r="E4" s="4" t="inlineStr">
        <is>
          <t xml:space="preserve"> </t>
        </is>
      </c>
      <c r="F4" s="4" t="inlineStr">
        <is>
          <t xml:space="preserve"> </t>
        </is>
      </c>
    </row>
    <row r="5">
      <c r="A5" s="4" t="inlineStr">
        <is>
          <t>Value of Pension Plan assets recently transferred and held in investment suspense account</t>
        </is>
      </c>
      <c r="B5" s="4" t="inlineStr">
        <is>
          <t xml:space="preserve"> </t>
        </is>
      </c>
      <c r="C5" s="4" t="inlineStr">
        <is>
          <t xml:space="preserve"> </t>
        </is>
      </c>
      <c r="D5" s="5" t="n">
        <v>5000</v>
      </c>
      <c r="E5" s="4" t="inlineStr">
        <is>
          <t xml:space="preserve"> </t>
        </is>
      </c>
      <c r="F5" s="4" t="inlineStr">
        <is>
          <t xml:space="preserve"> </t>
        </is>
      </c>
    </row>
    <row r="6">
      <c r="A6" s="4" t="inlineStr">
        <is>
          <t>Percentage of pension plan assets transferred to QRP</t>
        </is>
      </c>
      <c r="B6" s="4" t="inlineStr">
        <is>
          <t xml:space="preserve"> </t>
        </is>
      </c>
      <c r="C6" s="4" t="inlineStr">
        <is>
          <t xml:space="preserve"> </t>
        </is>
      </c>
      <c r="D6" s="10" t="n">
        <v>0.25</v>
      </c>
      <c r="E6" s="4" t="inlineStr">
        <is>
          <t xml:space="preserve"> </t>
        </is>
      </c>
      <c r="F6" s="4" t="inlineStr">
        <is>
          <t xml:space="preserve"> </t>
        </is>
      </c>
    </row>
    <row r="7">
      <c r="A7" s="4" t="inlineStr">
        <is>
          <t>Remaining value of Pension Plan assets reverted to company</t>
        </is>
      </c>
      <c r="B7" s="4" t="inlineStr">
        <is>
          <t xml:space="preserve"> </t>
        </is>
      </c>
      <c r="C7" s="4" t="inlineStr">
        <is>
          <t xml:space="preserve"> </t>
        </is>
      </c>
      <c r="D7" s="5" t="n">
        <v>14547</v>
      </c>
      <c r="E7" s="4" t="inlineStr">
        <is>
          <t xml:space="preserve"> </t>
        </is>
      </c>
      <c r="F7" s="4" t="inlineStr">
        <is>
          <t xml:space="preserve"> </t>
        </is>
      </c>
    </row>
    <row r="8">
      <c r="A8" s="4" t="inlineStr">
        <is>
          <t>Excise taxes paid</t>
        </is>
      </c>
      <c r="B8" s="5" t="n">
        <v>2900</v>
      </c>
      <c r="C8" s="4" t="inlineStr">
        <is>
          <t xml:space="preserve"> </t>
        </is>
      </c>
      <c r="D8" s="6" t="n">
        <v>2952</v>
      </c>
      <c r="E8" s="4" t="inlineStr">
        <is>
          <t xml:space="preserve"> </t>
        </is>
      </c>
      <c r="F8" s="4" t="inlineStr">
        <is>
          <t xml:space="preserve"> </t>
        </is>
      </c>
    </row>
    <row r="9">
      <c r="A9" s="4" t="inlineStr">
        <is>
          <t>Deferred liability for nonqualified deferred compensation arrangement ("Rabbi Trust")</t>
        </is>
      </c>
      <c r="B9" s="4" t="inlineStr">
        <is>
          <t xml:space="preserve"> </t>
        </is>
      </c>
      <c r="C9" s="4" t="inlineStr">
        <is>
          <t xml:space="preserve"> </t>
        </is>
      </c>
      <c r="D9" s="6" t="n">
        <v>244</v>
      </c>
      <c r="E9" s="6" t="n">
        <v>329</v>
      </c>
      <c r="F9" s="4" t="inlineStr">
        <is>
          <t xml:space="preserve"> </t>
        </is>
      </c>
    </row>
    <row r="10">
      <c r="A10" s="4" t="inlineStr">
        <is>
          <t>Assets held under deferred compensation arrangement ("Rabbi Trust")</t>
        </is>
      </c>
      <c r="B10" s="4" t="inlineStr">
        <is>
          <t xml:space="preserve"> </t>
        </is>
      </c>
      <c r="C10" s="4" t="inlineStr">
        <is>
          <t xml:space="preserve"> </t>
        </is>
      </c>
      <c r="D10" s="5" t="n">
        <v>13</v>
      </c>
      <c r="E10" s="5" t="n">
        <v>8</v>
      </c>
      <c r="F10" s="4" t="inlineStr">
        <is>
          <t xml:space="preserve"> </t>
        </is>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 current</t>
        </is>
      </c>
      <c r="B4" s="4" t="inlineStr">
        <is>
          <t xml:space="preserve"> </t>
        </is>
      </c>
      <c r="C4" s="4" t="inlineStr">
        <is>
          <t xml:space="preserve"> </t>
        </is>
      </c>
      <c r="D4" s="4" t="inlineStr">
        <is>
          <t xml:space="preserve"> </t>
        </is>
      </c>
    </row>
    <row r="5">
      <c r="A5" s="4" t="inlineStr">
        <is>
          <t>U.S. federal - deferred</t>
        </is>
      </c>
      <c r="B5" s="6" t="n">
        <v>-2674</v>
      </c>
      <c r="C5" s="6" t="n">
        <v>163</v>
      </c>
      <c r="D5" s="6" t="n">
        <v>282</v>
      </c>
    </row>
    <row r="6">
      <c r="A6" s="4" t="inlineStr">
        <is>
          <t>Total U.S. Federal - current and deferred</t>
        </is>
      </c>
      <c r="B6" s="6" t="n">
        <v>-2674</v>
      </c>
      <c r="C6" s="6" t="n">
        <v>163</v>
      </c>
      <c r="D6" s="6" t="n">
        <v>282</v>
      </c>
    </row>
    <row r="7">
      <c r="A7" s="4" t="inlineStr">
        <is>
          <t>State - current</t>
        </is>
      </c>
      <c r="B7" s="4" t="inlineStr">
        <is>
          <t xml:space="preserve"> </t>
        </is>
      </c>
      <c r="C7" s="4" t="inlineStr">
        <is>
          <t xml:space="preserve"> </t>
        </is>
      </c>
      <c r="D7" s="4" t="inlineStr">
        <is>
          <t xml:space="preserve"> </t>
        </is>
      </c>
    </row>
    <row r="8">
      <c r="A8" s="4" t="inlineStr">
        <is>
          <t>State - deferred</t>
        </is>
      </c>
      <c r="B8" s="6" t="n">
        <v>-669</v>
      </c>
      <c r="C8" s="6" t="n">
        <v>39</v>
      </c>
      <c r="D8" s="6" t="n">
        <v>68</v>
      </c>
    </row>
    <row r="9">
      <c r="A9" s="4" t="inlineStr">
        <is>
          <t>Total State - current and deferred</t>
        </is>
      </c>
      <c r="B9" s="6" t="n">
        <v>-669</v>
      </c>
      <c r="C9" s="6" t="n">
        <v>39</v>
      </c>
      <c r="D9" s="6" t="n">
        <v>68</v>
      </c>
    </row>
    <row r="10">
      <c r="A10" s="4" t="inlineStr">
        <is>
          <t>U.S. federal and state - current</t>
        </is>
      </c>
      <c r="B10" s="4" t="inlineStr">
        <is>
          <t xml:space="preserve"> </t>
        </is>
      </c>
      <c r="C10" s="4" t="inlineStr">
        <is>
          <t xml:space="preserve"> </t>
        </is>
      </c>
      <c r="D10" s="4" t="inlineStr">
        <is>
          <t xml:space="preserve"> </t>
        </is>
      </c>
    </row>
    <row r="11">
      <c r="A11" s="4" t="inlineStr">
        <is>
          <t>U.S. federal and state - deferred</t>
        </is>
      </c>
      <c r="B11" s="6" t="n">
        <v>-3343</v>
      </c>
      <c r="C11" s="6" t="n">
        <v>202</v>
      </c>
      <c r="D11" s="6" t="n">
        <v>350</v>
      </c>
    </row>
    <row r="12">
      <c r="A12" s="4" t="inlineStr">
        <is>
          <t>Total</t>
        </is>
      </c>
      <c r="B12" s="5" t="n">
        <v>-3343</v>
      </c>
      <c r="C12" s="5" t="n">
        <v>202</v>
      </c>
      <c r="D12" s="5" t="n">
        <v>35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Statutory Incom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provision at 21%</t>
        </is>
      </c>
      <c r="B4" s="5" t="n">
        <v>77</v>
      </c>
      <c r="C4" s="5" t="n">
        <v>641</v>
      </c>
      <c r="D4" s="5" t="n">
        <v>125</v>
      </c>
    </row>
    <row r="5">
      <c r="A5" s="4" t="inlineStr">
        <is>
          <t>State provision at 5%</t>
        </is>
      </c>
      <c r="B5" s="5" t="n">
        <v>18</v>
      </c>
      <c r="C5" s="6" t="n">
        <v>153</v>
      </c>
      <c r="D5" s="6" t="n">
        <v>30</v>
      </c>
    </row>
    <row r="6">
      <c r="A6" s="4" t="inlineStr">
        <is>
          <t>Effective Income Tax Rate Reconciliation, State and Local Income Taxes, Percent</t>
        </is>
      </c>
      <c r="B6" s="10" t="n">
        <v>0.05</v>
      </c>
      <c r="C6" s="4" t="inlineStr">
        <is>
          <t xml:space="preserve"> </t>
        </is>
      </c>
      <c r="D6" s="4" t="inlineStr">
        <is>
          <t xml:space="preserve"> </t>
        </is>
      </c>
    </row>
    <row r="7">
      <c r="A7" s="4" t="inlineStr">
        <is>
          <t>Federal NOLs utilized</t>
        </is>
      </c>
      <c r="B7" s="5" t="n">
        <v>-2395</v>
      </c>
      <c r="C7" s="6" t="n">
        <v>-495</v>
      </c>
      <c r="D7" s="4" t="inlineStr">
        <is>
          <t xml:space="preserve"> </t>
        </is>
      </c>
    </row>
    <row r="8">
      <c r="A8" s="4" t="inlineStr">
        <is>
          <t>Federal NOLs generated</t>
        </is>
      </c>
      <c r="B8" s="4" t="inlineStr">
        <is>
          <t xml:space="preserve"> </t>
        </is>
      </c>
      <c r="C8" s="4" t="inlineStr">
        <is>
          <t xml:space="preserve"> </t>
        </is>
      </c>
      <c r="D8" s="4" t="inlineStr">
        <is>
          <t xml:space="preserve"> </t>
        </is>
      </c>
    </row>
    <row r="9">
      <c r="A9" s="4" t="inlineStr">
        <is>
          <t>State NOLs utilized</t>
        </is>
      </c>
      <c r="B9" s="6" t="n">
        <v>-950</v>
      </c>
      <c r="C9" s="6" t="n">
        <v>-118</v>
      </c>
      <c r="D9" s="4" t="inlineStr">
        <is>
          <t xml:space="preserve"> </t>
        </is>
      </c>
    </row>
    <row r="10">
      <c r="A10" s="4" t="inlineStr">
        <is>
          <t>State NOLs generated</t>
        </is>
      </c>
      <c r="B10" s="4" t="inlineStr">
        <is>
          <t xml:space="preserve"> </t>
        </is>
      </c>
      <c r="C10" s="4" t="inlineStr">
        <is>
          <t xml:space="preserve"> </t>
        </is>
      </c>
      <c r="D10" s="6" t="n">
        <v>150</v>
      </c>
    </row>
    <row r="11">
      <c r="A11" s="4" t="inlineStr">
        <is>
          <t>Other</t>
        </is>
      </c>
      <c r="B11" s="6" t="n">
        <v>-93</v>
      </c>
      <c r="C11" s="6" t="n">
        <v>21</v>
      </c>
      <c r="D11" s="6" t="n">
        <v>45</v>
      </c>
    </row>
    <row r="12">
      <c r="A12" s="4" t="inlineStr">
        <is>
          <t xml:space="preserve">          Total</t>
        </is>
      </c>
      <c r="B12" s="5" t="n">
        <v>-3343</v>
      </c>
      <c r="C12" s="5" t="n">
        <v>202</v>
      </c>
      <c r="D12" s="5" t="n">
        <v>35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 xml:space="preserve">    Sales</t>
        </is>
      </c>
      <c r="B4" s="5" t="n">
        <v>2990</v>
      </c>
      <c r="C4" s="5" t="n">
        <v>9063</v>
      </c>
      <c r="D4" s="5" t="n">
        <v>4576</v>
      </c>
    </row>
    <row r="5">
      <c r="A5" s="4" t="inlineStr">
        <is>
          <t xml:space="preserve">    Interest and other income</t>
        </is>
      </c>
      <c r="B5" s="6" t="n">
        <v>1726</v>
      </c>
      <c r="C5" s="6" t="n">
        <v>161</v>
      </c>
      <c r="D5" s="6" t="n">
        <v>177</v>
      </c>
    </row>
    <row r="6">
      <c r="A6" s="4" t="inlineStr">
        <is>
          <t xml:space="preserve">    Crop insurance proceeds</t>
        </is>
      </c>
      <c r="B6" s="6" t="n">
        <v>538</v>
      </c>
      <c r="C6" s="4" t="inlineStr">
        <is>
          <t xml:space="preserve"> </t>
        </is>
      </c>
      <c r="D6" s="4" t="inlineStr">
        <is>
          <t xml:space="preserve"> </t>
        </is>
      </c>
    </row>
    <row r="7">
      <c r="A7" s="4" t="inlineStr">
        <is>
          <t xml:space="preserve"> </t>
        </is>
      </c>
      <c r="B7" s="6" t="n">
        <v>5254</v>
      </c>
      <c r="C7" s="6" t="n">
        <v>9224</v>
      </c>
      <c r="D7" s="6" t="n">
        <v>4753</v>
      </c>
    </row>
    <row r="8">
      <c r="A8" s="3" t="inlineStr">
        <is>
          <t>Cost and expenses:</t>
        </is>
      </c>
      <c r="B8" s="4" t="inlineStr">
        <is>
          <t xml:space="preserve"> </t>
        </is>
      </c>
      <c r="C8" s="4" t="inlineStr">
        <is>
          <t xml:space="preserve"> </t>
        </is>
      </c>
      <c r="D8" s="4" t="inlineStr">
        <is>
          <t xml:space="preserve"> </t>
        </is>
      </c>
    </row>
    <row r="9">
      <c r="A9" s="4" t="inlineStr">
        <is>
          <t xml:space="preserve">    Cost of sales</t>
        </is>
      </c>
      <c r="B9" s="6" t="n">
        <v>2858</v>
      </c>
      <c r="C9" s="6" t="n">
        <v>6840</v>
      </c>
      <c r="D9" s="6" t="n">
        <v>5217</v>
      </c>
    </row>
    <row r="10">
      <c r="A10" s="4" t="inlineStr">
        <is>
          <t xml:space="preserve">    Selling, general and administrative</t>
        </is>
      </c>
      <c r="B10" s="6" t="n">
        <v>-804</v>
      </c>
      <c r="C10" s="6" t="n">
        <v>1626</v>
      </c>
      <c r="D10" s="6" t="n">
        <v>-777</v>
      </c>
    </row>
    <row r="11">
      <c r="A11" s="4" t="inlineStr">
        <is>
          <t xml:space="preserve">    Excise tax expense</t>
        </is>
      </c>
      <c r="B11" s="6" t="n">
        <v>2952</v>
      </c>
      <c r="C11" s="4" t="inlineStr">
        <is>
          <t xml:space="preserve"> </t>
        </is>
      </c>
      <c r="D11" s="4" t="inlineStr">
        <is>
          <t xml:space="preserve"> </t>
        </is>
      </c>
    </row>
    <row r="12">
      <c r="A12" s="4" t="inlineStr">
        <is>
          <t xml:space="preserve">    Depreciation and amortization</t>
        </is>
      </c>
      <c r="B12" s="6" t="n">
        <v>198</v>
      </c>
      <c r="C12" s="6" t="n">
        <v>243</v>
      </c>
      <c r="D12" s="6" t="n">
        <v>269</v>
      </c>
    </row>
    <row r="13">
      <c r="A13" s="4" t="inlineStr">
        <is>
          <t xml:space="preserve"> </t>
        </is>
      </c>
      <c r="B13" s="6" t="n">
        <v>5204</v>
      </c>
      <c r="C13" s="6" t="n">
        <v>8709</v>
      </c>
      <c r="D13" s="6" t="n">
        <v>4709</v>
      </c>
    </row>
    <row r="14">
      <c r="A14" s="4" t="inlineStr">
        <is>
          <t>Operating income before other income   and income taxes</t>
        </is>
      </c>
      <c r="B14" s="6" t="n">
        <v>50</v>
      </c>
      <c r="C14" s="6" t="n">
        <v>515</v>
      </c>
      <c r="D14" s="6" t="n">
        <v>44</v>
      </c>
    </row>
    <row r="15">
      <c r="A15" s="3" t="inlineStr">
        <is>
          <t>Other income:</t>
        </is>
      </c>
      <c r="B15" s="4" t="inlineStr">
        <is>
          <t xml:space="preserve"> </t>
        </is>
      </c>
      <c r="C15" s="4" t="inlineStr">
        <is>
          <t xml:space="preserve"> </t>
        </is>
      </c>
      <c r="D15" s="4" t="inlineStr">
        <is>
          <t xml:space="preserve"> </t>
        </is>
      </c>
    </row>
    <row r="16">
      <c r="A16" s="4" t="inlineStr">
        <is>
          <t xml:space="preserve">    Casualty loss insurance proceeds</t>
        </is>
      </c>
      <c r="B16" s="6" t="n">
        <v>314</v>
      </c>
      <c r="C16" s="4" t="inlineStr">
        <is>
          <t xml:space="preserve"> </t>
        </is>
      </c>
      <c r="D16" s="4" t="inlineStr">
        <is>
          <t xml:space="preserve"> </t>
        </is>
      </c>
    </row>
    <row r="17">
      <c r="A17" s="4" t="inlineStr">
        <is>
          <t xml:space="preserve">    Settlement gain on pension plan assets       (before taxes)</t>
        </is>
      </c>
      <c r="B17" s="4" t="inlineStr">
        <is>
          <t xml:space="preserve"> </t>
        </is>
      </c>
      <c r="C17" s="6" t="n">
        <v>2479</v>
      </c>
      <c r="D17" s="4" t="inlineStr">
        <is>
          <t xml:space="preserve"> </t>
        </is>
      </c>
    </row>
    <row r="18">
      <c r="A18" s="4" t="inlineStr">
        <is>
          <t xml:space="preserve"> </t>
        </is>
      </c>
      <c r="B18" s="6" t="n">
        <v>314</v>
      </c>
      <c r="C18" s="6" t="n">
        <v>2479</v>
      </c>
      <c r="D18" s="4" t="inlineStr">
        <is>
          <t xml:space="preserve"> </t>
        </is>
      </c>
    </row>
    <row r="19">
      <c r="A19" s="4" t="inlineStr">
        <is>
          <t>Income before income taxes</t>
        </is>
      </c>
      <c r="B19" s="6" t="n">
        <v>364</v>
      </c>
      <c r="C19" s="6" t="n">
        <v>2994</v>
      </c>
      <c r="D19" s="6" t="n">
        <v>44</v>
      </c>
    </row>
    <row r="20">
      <c r="A20" s="4" t="inlineStr">
        <is>
          <t xml:space="preserve">    Income tax benefit (expense)</t>
        </is>
      </c>
      <c r="B20" s="6" t="n">
        <v>3343</v>
      </c>
      <c r="C20" s="6" t="n">
        <v>-202</v>
      </c>
      <c r="D20" s="6" t="n">
        <v>-350</v>
      </c>
    </row>
    <row r="21">
      <c r="A21" s="4" t="inlineStr">
        <is>
          <t xml:space="preserve">         Net income (loss)</t>
        </is>
      </c>
      <c r="B21" s="6" t="n">
        <v>3707</v>
      </c>
      <c r="C21" s="6" t="n">
        <v>2792</v>
      </c>
      <c r="D21" s="6" t="n">
        <v>-306</v>
      </c>
    </row>
    <row r="22">
      <c r="A22" s="4" t="inlineStr">
        <is>
          <t>Less:  Net loss attributable to     non-controlling interests</t>
        </is>
      </c>
      <c r="B22" s="4" t="inlineStr">
        <is>
          <t xml:space="preserve"> </t>
        </is>
      </c>
      <c r="C22" s="6" t="n">
        <v>-58</v>
      </c>
      <c r="D22" s="6" t="n">
        <v>-551</v>
      </c>
    </row>
    <row r="23">
      <c r="A23" s="4" t="inlineStr">
        <is>
          <t>Net income attributable to shareholders</t>
        </is>
      </c>
      <c r="B23" s="5" t="n">
        <v>3707</v>
      </c>
      <c r="C23" s="5" t="n">
        <v>2850</v>
      </c>
      <c r="D23" s="5" t="n">
        <v>2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 xml:space="preserve">  Loss contingencies related primarily     to losses on divestitures, less     recognized insurance recovery</t>
        </is>
      </c>
      <c r="B3" s="5" t="n">
        <v>575</v>
      </c>
      <c r="C3" s="5" t="n">
        <v>2015</v>
      </c>
      <c r="D3" s="5" t="n">
        <v>2264</v>
      </c>
    </row>
    <row r="4">
      <c r="A4" s="4" t="inlineStr">
        <is>
          <t xml:space="preserve">  Loss carryforwards</t>
        </is>
      </c>
      <c r="B4" s="6" t="n">
        <v>10057</v>
      </c>
      <c r="C4" s="6" t="n">
        <v>13402</v>
      </c>
      <c r="D4" s="6" t="n">
        <v>14015</v>
      </c>
    </row>
    <row r="5">
      <c r="A5" s="4" t="inlineStr">
        <is>
          <t xml:space="preserve">  Other, net</t>
        </is>
      </c>
      <c r="B5" s="6" t="n">
        <v>97</v>
      </c>
      <c r="C5" s="6" t="n">
        <v>237</v>
      </c>
      <c r="D5" s="6" t="n">
        <v>255</v>
      </c>
    </row>
    <row r="6">
      <c r="A6" s="4" t="inlineStr">
        <is>
          <t xml:space="preserve">          Total deferred tax assets</t>
        </is>
      </c>
      <c r="B6" s="6" t="n">
        <v>10729</v>
      </c>
      <c r="C6" s="6" t="n">
        <v>15654</v>
      </c>
      <c r="D6" s="6" t="n">
        <v>16534</v>
      </c>
    </row>
    <row r="7">
      <c r="A7" s="4" t="inlineStr">
        <is>
          <t xml:space="preserve">          Less – valuation allowance</t>
        </is>
      </c>
      <c r="B7" s="6" t="n">
        <v>6422</v>
      </c>
      <c r="C7" s="6" t="n">
        <v>9766</v>
      </c>
      <c r="D7" s="6" t="n">
        <v>10379</v>
      </c>
    </row>
    <row r="8">
      <c r="A8" s="4" t="inlineStr">
        <is>
          <t xml:space="preserve">          Total deferred tax assets</t>
        </is>
      </c>
      <c r="B8" s="6" t="n">
        <v>4307</v>
      </c>
      <c r="C8" s="6" t="n">
        <v>5888</v>
      </c>
      <c r="D8" s="6" t="n">
        <v>6155</v>
      </c>
    </row>
    <row r="9">
      <c r="A9" s="3" t="inlineStr">
        <is>
          <t>Deferred tax liabilities:</t>
        </is>
      </c>
      <c r="B9" s="4" t="inlineStr">
        <is>
          <t xml:space="preserve"> </t>
        </is>
      </c>
      <c r="C9" s="4" t="inlineStr">
        <is>
          <t xml:space="preserve"> </t>
        </is>
      </c>
      <c r="D9" s="4" t="inlineStr">
        <is>
          <t xml:space="preserve"> </t>
        </is>
      </c>
    </row>
    <row r="10">
      <c r="A10" s="4" t="inlineStr">
        <is>
          <t xml:space="preserve">  Property, plant and equipment, principally     due to purchase accounting adjustments,     net of impairment charges</t>
        </is>
      </c>
      <c r="B10" s="6" t="n">
        <v>10286</v>
      </c>
      <c r="C10" s="6" t="n">
        <v>10311</v>
      </c>
      <c r="D10" s="6" t="n">
        <v>10322</v>
      </c>
    </row>
    <row r="11">
      <c r="A11" s="4" t="inlineStr">
        <is>
          <t xml:space="preserve">  Prepaid pension costs</t>
        </is>
      </c>
      <c r="B11" s="4" t="inlineStr">
        <is>
          <t xml:space="preserve"> </t>
        </is>
      </c>
      <c r="C11" s="6" t="n">
        <v>4899</v>
      </c>
      <c r="D11" s="6" t="n">
        <v>5760</v>
      </c>
    </row>
    <row r="12">
      <c r="A12" s="4" t="inlineStr">
        <is>
          <t xml:space="preserve">          Total deferred tax liabilities</t>
        </is>
      </c>
      <c r="B12" s="6" t="n">
        <v>10286</v>
      </c>
      <c r="C12" s="6" t="n">
        <v>15210</v>
      </c>
      <c r="D12" s="6" t="n">
        <v>16082</v>
      </c>
    </row>
    <row r="13">
      <c r="A13" s="4" t="inlineStr">
        <is>
          <t xml:space="preserve">          Net deferred tax liability</t>
        </is>
      </c>
      <c r="B13" s="5" t="n">
        <v>5979</v>
      </c>
      <c r="C13" s="5" t="n">
        <v>9322</v>
      </c>
      <c r="D13" s="5" t="n">
        <v>99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Narrative) - USD ($) $ in Thousands</t>
        </is>
      </c>
      <c r="B1" s="2" t="inlineStr">
        <is>
          <t>1 Months Ended</t>
        </is>
      </c>
      <c r="D1" s="2" t="inlineStr">
        <is>
          <t>12 Months Ended</t>
        </is>
      </c>
    </row>
    <row r="2">
      <c r="B2" s="2" t="inlineStr">
        <is>
          <t>Jul. 31, 2021</t>
        </is>
      </c>
      <c r="C2" s="2" t="inlineStr">
        <is>
          <t>Feb. 28, 2021</t>
        </is>
      </c>
      <c r="D2" s="2" t="inlineStr">
        <is>
          <t>Dec. 31, 2021</t>
        </is>
      </c>
      <c r="E2" s="2" t="inlineStr">
        <is>
          <t>Dec. 31, 2023</t>
        </is>
      </c>
      <c r="F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refundable tax credit included in other assets received</t>
        </is>
      </c>
      <c r="B4" s="5" t="n">
        <v>1486</v>
      </c>
      <c r="C4" s="5" t="n">
        <v>1483</v>
      </c>
      <c r="D4" s="4" t="inlineStr">
        <is>
          <t xml:space="preserve"> </t>
        </is>
      </c>
      <c r="E4" s="4" t="inlineStr">
        <is>
          <t xml:space="preserve"> </t>
        </is>
      </c>
      <c r="F4" s="4" t="inlineStr">
        <is>
          <t xml:space="preserve"> </t>
        </is>
      </c>
    </row>
    <row r="5">
      <c r="A5" s="4" t="inlineStr">
        <is>
          <t>Effective Income Tax Rate Reconciliation, at Federal Statutory Income Tax Rate, Percent</t>
        </is>
      </c>
      <c r="B5" s="4" t="inlineStr">
        <is>
          <t xml:space="preserve"> </t>
        </is>
      </c>
      <c r="C5" s="4" t="inlineStr">
        <is>
          <t xml:space="preserve"> </t>
        </is>
      </c>
      <c r="D5" s="10" t="n">
        <v>0.21</v>
      </c>
      <c r="E5" s="4" t="inlineStr">
        <is>
          <t xml:space="preserve"> </t>
        </is>
      </c>
      <c r="F5" s="4" t="inlineStr">
        <is>
          <t xml:space="preserve"> </t>
        </is>
      </c>
    </row>
    <row r="6">
      <c r="A6" s="4" t="inlineStr">
        <is>
          <t>Domestic Tax Author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operating loss carryforwards</t>
        </is>
      </c>
      <c r="B8" s="4" t="inlineStr">
        <is>
          <t xml:space="preserve"> </t>
        </is>
      </c>
      <c r="C8" s="4" t="inlineStr">
        <is>
          <t xml:space="preserve"> </t>
        </is>
      </c>
      <c r="D8" s="4" t="inlineStr">
        <is>
          <t xml:space="preserve"> </t>
        </is>
      </c>
      <c r="E8" s="5" t="n">
        <v>7700</v>
      </c>
      <c r="F8" s="5" t="n">
        <v>10095</v>
      </c>
    </row>
    <row r="9">
      <c r="A9" s="4" t="inlineStr">
        <is>
          <t>Portion of net operating loss carryforward subject to valuation allowance</t>
        </is>
      </c>
      <c r="B9" s="4" t="inlineStr">
        <is>
          <t xml:space="preserve"> </t>
        </is>
      </c>
      <c r="C9" s="4" t="inlineStr">
        <is>
          <t xml:space="preserve"> </t>
        </is>
      </c>
      <c r="D9" s="4" t="inlineStr">
        <is>
          <t xml:space="preserve"> </t>
        </is>
      </c>
      <c r="E9" s="6" t="n">
        <v>4063</v>
      </c>
      <c r="F9" s="5" t="n">
        <v>6458</v>
      </c>
    </row>
    <row r="10">
      <c r="A10" s="4" t="inlineStr">
        <is>
          <t>State and Local Jurisdic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operating loss carryforwards</t>
        </is>
      </c>
      <c r="B12" s="4" t="inlineStr">
        <is>
          <t xml:space="preserve"> </t>
        </is>
      </c>
      <c r="C12" s="4" t="inlineStr">
        <is>
          <t xml:space="preserve"> </t>
        </is>
      </c>
      <c r="D12" s="4" t="inlineStr">
        <is>
          <t xml:space="preserve"> </t>
        </is>
      </c>
      <c r="E12" s="5" t="n">
        <v>2358</v>
      </c>
      <c r="F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Details Narrative) - Affiliated Entity [Member]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Insurance commissions paid to related party</t>
        </is>
      </c>
      <c r="B4" s="5" t="n">
        <v>51</v>
      </c>
      <c r="C4" s="5" t="n">
        <v>41</v>
      </c>
      <c r="D4" s="5" t="n">
        <v>49</v>
      </c>
    </row>
    <row r="5">
      <c r="A5" s="4" t="inlineStr">
        <is>
          <t>Selling, general and administrative expenses incurred during the period with related parties</t>
        </is>
      </c>
      <c r="B5" s="5" t="n">
        <v>1158</v>
      </c>
      <c r="C5" s="6" t="n">
        <v>1136</v>
      </c>
      <c r="D5" s="6" t="n">
        <v>1464</v>
      </c>
    </row>
    <row r="6">
      <c r="A6" s="4" t="inlineStr">
        <is>
          <t>Revenue from farming and common area maintenance services and for providing non-potable water to the Kaanapali Coffee Farms Lot Owners Association ('LOA')</t>
        </is>
      </c>
      <c r="B6" s="4" t="inlineStr">
        <is>
          <t xml:space="preserve"> </t>
        </is>
      </c>
      <c r="C6" s="5" t="n">
        <v>616</v>
      </c>
      <c r="D6" s="5" t="n">
        <v>131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 $ in Thousands</t>
        </is>
      </c>
      <c r="B1" s="2" t="inlineStr">
        <is>
          <t>1 Months Ended</t>
        </is>
      </c>
      <c r="C1" s="2" t="inlineStr">
        <is>
          <t>12 Months Ended</t>
        </is>
      </c>
    </row>
    <row r="2">
      <c r="B2" s="2" t="inlineStr">
        <is>
          <t>Jul. 31, 2021</t>
        </is>
      </c>
      <c r="C2" s="2" t="inlineStr">
        <is>
          <t>Dec. 31, 2023</t>
        </is>
      </c>
      <c r="D2" s="2" t="inlineStr">
        <is>
          <t>Dec. 31, 2022</t>
        </is>
      </c>
      <c r="E2" s="2" t="inlineStr">
        <is>
          <t>Dec. 31, 2021</t>
        </is>
      </c>
      <c r="F2" s="2" t="inlineStr">
        <is>
          <t>Apr. 12, 2022</t>
        </is>
      </c>
      <c r="G2" s="2" t="inlineStr">
        <is>
          <t>Sep. 30, 2014</t>
        </is>
      </c>
      <c r="H2" s="2" t="inlineStr">
        <is>
          <t>Dec. 31, 2013</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surance Settlement Agreement, proposed escrow funding</t>
        </is>
      </c>
      <c r="B4" s="4" t="inlineStr">
        <is>
          <t xml:space="preserve"> </t>
        </is>
      </c>
      <c r="C4" s="5" t="n">
        <v>68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tigation settlement from Conset Decree</t>
        </is>
      </c>
      <c r="B5" s="5" t="n">
        <v>7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posed settlement to be paid by Fireman's Fund</t>
        </is>
      </c>
      <c r="B6" s="4" t="inlineStr">
        <is>
          <t xml:space="preserve"> </t>
        </is>
      </c>
      <c r="C6" s="6" t="n">
        <v>244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imbursements of various settlements</t>
        </is>
      </c>
      <c r="B7" s="4" t="inlineStr">
        <is>
          <t xml:space="preserve"> </t>
        </is>
      </c>
      <c r="C7" s="4" t="inlineStr">
        <is>
          <t xml:space="preserve"> </t>
        </is>
      </c>
      <c r="D7" s="4" t="inlineStr">
        <is>
          <t xml:space="preserve"> </t>
        </is>
      </c>
      <c r="E7" s="4" t="inlineStr">
        <is>
          <t xml:space="preserve"> </t>
        </is>
      </c>
      <c r="F7" s="5" t="n">
        <v>2441</v>
      </c>
      <c r="G7" s="4" t="inlineStr">
        <is>
          <t xml:space="preserve"> </t>
        </is>
      </c>
      <c r="H7" s="4" t="inlineStr">
        <is>
          <t xml:space="preserve"> </t>
        </is>
      </c>
    </row>
    <row r="8">
      <c r="A8" s="4" t="inlineStr">
        <is>
          <t>Crop insurance proceeds</t>
        </is>
      </c>
      <c r="B8" s="4" t="inlineStr">
        <is>
          <t xml:space="preserve"> </t>
        </is>
      </c>
      <c r="C8" s="6" t="n">
        <v>53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allocated advance insurance payment related to Lahaina Wildfire</t>
        </is>
      </c>
      <c r="B9" s="4" t="inlineStr">
        <is>
          <t xml:space="preserve"> </t>
        </is>
      </c>
      <c r="C9" s="5" t="n">
        <v>1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pproximate future costs and expenditures KLMC remains committed for on uncompleted portion of Bypass Highwa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00</v>
      </c>
    </row>
    <row r="11">
      <c r="A11" s="4" t="inlineStr">
        <is>
          <t>Maximum amount KLMC has agreed to contribute towards construction costs on Bypass Highway proje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700</v>
      </c>
    </row>
    <row r="12">
      <c r="A12" s="4" t="inlineStr">
        <is>
          <t>Dc Distributions Bankruptc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ain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of claims filed</t>
        </is>
      </c>
      <c r="B14" s="4" t="inlineStr">
        <is>
          <t xml:space="preserve"> </t>
        </is>
      </c>
      <c r="C14" s="4" t="inlineStr">
        <is>
          <t xml:space="preserve"> </t>
        </is>
      </c>
      <c r="D14" s="4" t="inlineStr">
        <is>
          <t xml:space="preserve"> </t>
        </is>
      </c>
      <c r="E14" s="4" t="inlineStr">
        <is>
          <t xml:space="preserve"> </t>
        </is>
      </c>
      <c r="F14" s="4" t="inlineStr">
        <is>
          <t xml:space="preserve"> </t>
        </is>
      </c>
      <c r="G14" s="5" t="n">
        <v>26800</v>
      </c>
      <c r="H14"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Information by Segment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5254</v>
      </c>
      <c r="C4" s="5" t="n">
        <v>9224</v>
      </c>
      <c r="D4" s="5" t="n">
        <v>4753</v>
      </c>
    </row>
    <row r="5">
      <c r="A5" s="3" t="inlineStr">
        <is>
          <t>Operating income (loss):</t>
        </is>
      </c>
      <c r="B5" s="4" t="inlineStr">
        <is>
          <t xml:space="preserve"> </t>
        </is>
      </c>
      <c r="C5" s="4" t="inlineStr">
        <is>
          <t xml:space="preserve"> </t>
        </is>
      </c>
      <c r="D5" s="4" t="inlineStr">
        <is>
          <t xml:space="preserve"> </t>
        </is>
      </c>
    </row>
    <row r="6">
      <c r="A6" s="4" t="inlineStr">
        <is>
          <t>Operating income (loss) from continuing operations before income taxes</t>
        </is>
      </c>
      <c r="B6" s="6" t="n">
        <v>50</v>
      </c>
      <c r="C6" s="6" t="n">
        <v>515</v>
      </c>
      <c r="D6" s="6" t="n">
        <v>44</v>
      </c>
    </row>
    <row r="7">
      <c r="A7" s="4" t="inlineStr">
        <is>
          <t>Identifiable assets</t>
        </is>
      </c>
      <c r="B7" s="6" t="n">
        <v>93019</v>
      </c>
      <c r="C7" s="6" t="n">
        <v>98514</v>
      </c>
      <c r="D7" s="6" t="n">
        <v>107196</v>
      </c>
    </row>
    <row r="8">
      <c r="A8" s="4" t="inlineStr">
        <is>
          <t>Property And Agriculture [Member]</t>
        </is>
      </c>
      <c r="B8" s="4" t="inlineStr">
        <is>
          <t xml:space="preserve"> </t>
        </is>
      </c>
      <c r="C8" s="4" t="inlineStr">
        <is>
          <t xml:space="preserve"> </t>
        </is>
      </c>
      <c r="D8" s="4" t="inlineStr">
        <is>
          <t xml:space="preserve"> </t>
        </is>
      </c>
    </row>
    <row r="9">
      <c r="A9" s="3" t="inlineStr">
        <is>
          <t>Operating income (loss):</t>
        </is>
      </c>
      <c r="B9" s="4" t="inlineStr">
        <is>
          <t xml:space="preserve"> </t>
        </is>
      </c>
      <c r="C9" s="4" t="inlineStr">
        <is>
          <t xml:space="preserve"> </t>
        </is>
      </c>
      <c r="D9" s="4" t="inlineStr">
        <is>
          <t xml:space="preserve"> </t>
        </is>
      </c>
    </row>
    <row r="10">
      <c r="A10" s="4" t="inlineStr">
        <is>
          <t>Identifiable assets</t>
        </is>
      </c>
      <c r="B10" s="6" t="n">
        <v>63766</v>
      </c>
      <c r="C10" s="6" t="n">
        <v>71121</v>
      </c>
      <c r="D10" s="6" t="n">
        <v>73130</v>
      </c>
    </row>
    <row r="11">
      <c r="A11" s="4" t="inlineStr">
        <is>
          <t>Property [Member]</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Revenues</t>
        </is>
      </c>
      <c r="B13" s="6" t="n">
        <v>458</v>
      </c>
      <c r="C13" s="6" t="n">
        <v>5061</v>
      </c>
      <c r="D13" s="6" t="n">
        <v>1304</v>
      </c>
    </row>
    <row r="14">
      <c r="A14" s="3" t="inlineStr">
        <is>
          <t>Operating income (loss):</t>
        </is>
      </c>
      <c r="B14" s="4" t="inlineStr">
        <is>
          <t xml:space="preserve"> </t>
        </is>
      </c>
      <c r="C14" s="4" t="inlineStr">
        <is>
          <t xml:space="preserve"> </t>
        </is>
      </c>
      <c r="D14" s="4" t="inlineStr">
        <is>
          <t xml:space="preserve"> </t>
        </is>
      </c>
    </row>
    <row r="15">
      <c r="A15" s="4" t="inlineStr">
        <is>
          <t>Operating income (loss) from continuing operations before income taxes</t>
        </is>
      </c>
      <c r="B15" s="6" t="n">
        <v>-1625</v>
      </c>
      <c r="C15" s="6" t="n">
        <v>-259</v>
      </c>
      <c r="D15" s="6" t="n">
        <v>-1357</v>
      </c>
    </row>
    <row r="16">
      <c r="A16" s="4" t="inlineStr">
        <is>
          <t>Identifiable assets</t>
        </is>
      </c>
      <c r="B16" s="6" t="n">
        <v>10468</v>
      </c>
      <c r="C16" s="6" t="n">
        <v>13633</v>
      </c>
      <c r="D16" s="6" t="n">
        <v>14923</v>
      </c>
    </row>
    <row r="17">
      <c r="A17" s="4" t="inlineStr">
        <is>
          <t>Agriculture [Member]</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Revenues</t>
        </is>
      </c>
      <c r="B19" s="6" t="n">
        <v>3178</v>
      </c>
      <c r="C19" s="6" t="n">
        <v>4093</v>
      </c>
      <c r="D19" s="6" t="n">
        <v>3340</v>
      </c>
    </row>
    <row r="20">
      <c r="A20" s="3" t="inlineStr">
        <is>
          <t>Operating income (loss):</t>
        </is>
      </c>
      <c r="B20" s="4" t="inlineStr">
        <is>
          <t xml:space="preserve"> </t>
        </is>
      </c>
      <c r="C20" s="4" t="inlineStr">
        <is>
          <t xml:space="preserve"> </t>
        </is>
      </c>
      <c r="D20" s="4" t="inlineStr">
        <is>
          <t xml:space="preserve"> </t>
        </is>
      </c>
    </row>
    <row r="21">
      <c r="A21" s="4" t="inlineStr">
        <is>
          <t>Operating income (loss) from continuing operations before income taxes</t>
        </is>
      </c>
      <c r="B21" s="6" t="n">
        <v>-55</v>
      </c>
      <c r="C21" s="6" t="n">
        <v>625</v>
      </c>
      <c r="D21" s="6" t="n">
        <v>-24</v>
      </c>
    </row>
    <row r="22">
      <c r="A22" s="4" t="inlineStr">
        <is>
          <t>Identifiable assets</t>
        </is>
      </c>
      <c r="B22" s="6" t="n">
        <v>53298</v>
      </c>
      <c r="C22" s="6" t="n">
        <v>57488</v>
      </c>
      <c r="D22" s="6" t="n">
        <v>58207</v>
      </c>
    </row>
    <row r="23">
      <c r="A23" s="4" t="inlineStr">
        <is>
          <t>Corporate Segment [Member]</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Revenues</t>
        </is>
      </c>
      <c r="B25" s="6" t="n">
        <v>1618</v>
      </c>
      <c r="C25" s="6" t="n">
        <v>70</v>
      </c>
      <c r="D25" s="6" t="n">
        <v>109</v>
      </c>
    </row>
    <row r="26">
      <c r="A26" s="3" t="inlineStr">
        <is>
          <t>Operating income (loss):</t>
        </is>
      </c>
      <c r="B26" s="4" t="inlineStr">
        <is>
          <t xml:space="preserve"> </t>
        </is>
      </c>
      <c r="C26" s="4" t="inlineStr">
        <is>
          <t xml:space="preserve"> </t>
        </is>
      </c>
      <c r="D26" s="4" t="inlineStr">
        <is>
          <t xml:space="preserve"> </t>
        </is>
      </c>
    </row>
    <row r="27">
      <c r="A27" s="4" t="inlineStr">
        <is>
          <t>Operating income (loss) from continuing operations before income taxes</t>
        </is>
      </c>
      <c r="B27" s="6" t="n">
        <v>1730</v>
      </c>
      <c r="C27" s="6" t="n">
        <v>149</v>
      </c>
      <c r="D27" s="6" t="n">
        <v>1425</v>
      </c>
    </row>
    <row r="28">
      <c r="A28" s="4" t="inlineStr">
        <is>
          <t>Identifiable assets</t>
        </is>
      </c>
      <c r="B28" s="6" t="n">
        <v>29253</v>
      </c>
      <c r="C28" s="6" t="n">
        <v>27393</v>
      </c>
      <c r="D28" s="6" t="n">
        <v>34066</v>
      </c>
    </row>
    <row r="29">
      <c r="A29" s="4" t="inlineStr">
        <is>
          <t>Property And Agriculture [Member]</t>
        </is>
      </c>
      <c r="B29" s="4" t="inlineStr">
        <is>
          <t xml:space="preserve"> </t>
        </is>
      </c>
      <c r="C29" s="4" t="inlineStr">
        <is>
          <t xml:space="preserve"> </t>
        </is>
      </c>
      <c r="D29" s="4" t="inlineStr">
        <is>
          <t xml:space="preserve"> </t>
        </is>
      </c>
    </row>
    <row r="30">
      <c r="A30" s="3" t="inlineStr">
        <is>
          <t>Operating income (loss):</t>
        </is>
      </c>
      <c r="B30" s="4" t="inlineStr">
        <is>
          <t xml:space="preserve"> </t>
        </is>
      </c>
      <c r="C30" s="4" t="inlineStr">
        <is>
          <t xml:space="preserve"> </t>
        </is>
      </c>
      <c r="D30" s="4" t="inlineStr">
        <is>
          <t xml:space="preserve"> </t>
        </is>
      </c>
    </row>
    <row r="31">
      <c r="A31" s="4" t="inlineStr">
        <is>
          <t>Operating income (loss) from continuing operations before income taxes</t>
        </is>
      </c>
      <c r="B31" s="5" t="n">
        <v>-1680</v>
      </c>
      <c r="C31" s="5" t="n">
        <v>366</v>
      </c>
      <c r="D31" s="5" t="n">
        <v>-138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pital Expenditures and Depreciation and Amortization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1823</v>
      </c>
      <c r="C4" s="5" t="n">
        <v>332</v>
      </c>
      <c r="D4" s="5" t="n">
        <v>436</v>
      </c>
    </row>
    <row r="5">
      <c r="A5" s="4" t="inlineStr">
        <is>
          <t>Depreciation and amortization</t>
        </is>
      </c>
      <c r="B5" s="6" t="n">
        <v>198</v>
      </c>
      <c r="C5" s="6" t="n">
        <v>243</v>
      </c>
      <c r="D5" s="6" t="n">
        <v>269</v>
      </c>
    </row>
    <row r="6">
      <c r="A6" s="4" t="inlineStr">
        <is>
          <t>Property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pital expenditures</t>
        </is>
      </c>
      <c r="B8" s="6" t="n">
        <v>1619</v>
      </c>
      <c r="C8" s="6" t="n">
        <v>178</v>
      </c>
      <c r="D8" s="6" t="n">
        <v>325</v>
      </c>
    </row>
    <row r="9">
      <c r="A9" s="4" t="inlineStr">
        <is>
          <t>Depreciation and amortization</t>
        </is>
      </c>
      <c r="B9" s="6" t="n">
        <v>69</v>
      </c>
      <c r="C9" s="6" t="n">
        <v>63</v>
      </c>
      <c r="D9" s="6" t="n">
        <v>72</v>
      </c>
    </row>
    <row r="10">
      <c r="A10" s="4" t="inlineStr">
        <is>
          <t>Agriculture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apital expenditures</t>
        </is>
      </c>
      <c r="B12" s="6" t="n">
        <v>204</v>
      </c>
      <c r="C12" s="6" t="n">
        <v>154</v>
      </c>
      <c r="D12" s="6" t="n">
        <v>111</v>
      </c>
    </row>
    <row r="13">
      <c r="A13" s="4" t="inlineStr">
        <is>
          <t>Depreciation and amortization</t>
        </is>
      </c>
      <c r="B13" s="5" t="n">
        <v>129</v>
      </c>
      <c r="C13" s="5" t="n">
        <v>180</v>
      </c>
      <c r="D13" s="5" t="n">
        <v>19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utation of Net Income (Loss) Per Share - Basic and Diluted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5" t="n">
        <v>3707</v>
      </c>
      <c r="C4" s="5" t="n">
        <v>2792</v>
      </c>
      <c r="D4" s="5" t="n">
        <v>-306</v>
      </c>
    </row>
    <row r="5">
      <c r="A5" s="4" t="inlineStr">
        <is>
          <t>Less: Net loss attributable to non-controlling interests</t>
        </is>
      </c>
      <c r="B5" s="4" t="inlineStr">
        <is>
          <t xml:space="preserve"> </t>
        </is>
      </c>
      <c r="C5" s="6" t="n">
        <v>-58</v>
      </c>
      <c r="D5" s="6" t="n">
        <v>-551</v>
      </c>
    </row>
    <row r="6">
      <c r="A6" s="4" t="inlineStr">
        <is>
          <t>Net loss attributable to stockholders</t>
        </is>
      </c>
      <c r="B6" s="5" t="n">
        <v>3707</v>
      </c>
      <c r="C6" s="5" t="n">
        <v>2850</v>
      </c>
      <c r="D6" s="5" t="n">
        <v>245</v>
      </c>
    </row>
    <row r="7">
      <c r="A7" s="3" t="inlineStr">
        <is>
          <t>Denominator:</t>
        </is>
      </c>
      <c r="B7" s="4" t="inlineStr">
        <is>
          <t xml:space="preserve"> </t>
        </is>
      </c>
      <c r="C7" s="4" t="inlineStr">
        <is>
          <t xml:space="preserve"> </t>
        </is>
      </c>
      <c r="D7" s="4" t="inlineStr">
        <is>
          <t xml:space="preserve"> </t>
        </is>
      </c>
    </row>
    <row r="8">
      <c r="A8" s="4" t="inlineStr">
        <is>
          <t>Number of weighted average share outstanding - basic</t>
        </is>
      </c>
      <c r="B8" s="6" t="n">
        <v>1845</v>
      </c>
      <c r="C8" s="6" t="n">
        <v>1845</v>
      </c>
      <c r="D8" s="6" t="n">
        <v>1845</v>
      </c>
    </row>
    <row r="9">
      <c r="A9" s="4" t="inlineStr">
        <is>
          <t>Number of weighted average share outstanding - diluted</t>
        </is>
      </c>
      <c r="B9" s="6" t="n">
        <v>1845</v>
      </c>
      <c r="C9" s="6" t="n">
        <v>1845</v>
      </c>
      <c r="D9" s="6" t="n">
        <v>1845</v>
      </c>
    </row>
    <row r="10">
      <c r="A10" s="4" t="inlineStr">
        <is>
          <t>Net loss per share - basic</t>
        </is>
      </c>
      <c r="B10" s="7" t="n">
        <v>2.01</v>
      </c>
      <c r="C10" s="7" t="n">
        <v>1.55</v>
      </c>
      <c r="D10" s="7" t="n">
        <v>0.13</v>
      </c>
    </row>
    <row r="11">
      <c r="A11" s="4" t="inlineStr">
        <is>
          <t>Net loss per share - diluted</t>
        </is>
      </c>
      <c r="B11" s="7" t="n">
        <v>2.01</v>
      </c>
      <c r="C11" s="7" t="n">
        <v>1.55</v>
      </c>
      <c r="D11" s="7" t="n">
        <v>0.1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Subsequent Events (Details Narrative) $ in Thousands</t>
        </is>
      </c>
      <c r="B1" s="2" t="inlineStr">
        <is>
          <t>1 Months Ended</t>
        </is>
      </c>
    </row>
    <row r="2">
      <c r="B2" s="2" t="inlineStr">
        <is>
          <t>Feb. 28, 2024 USD ($)</t>
        </is>
      </c>
    </row>
    <row r="3">
      <c r="A3" s="4" t="inlineStr">
        <is>
          <t>Subsequent Event [Member]</t>
        </is>
      </c>
      <c r="B3" s="4" t="inlineStr">
        <is>
          <t xml:space="preserve"> </t>
        </is>
      </c>
    </row>
    <row r="4">
      <c r="A4" s="3" t="inlineStr">
        <is>
          <t>Subsequent Event [Line Items]</t>
        </is>
      </c>
      <c r="B4" s="4" t="inlineStr">
        <is>
          <t xml:space="preserve"> </t>
        </is>
      </c>
    </row>
    <row r="5">
      <c r="A5" s="4" t="inlineStr">
        <is>
          <t>Amount allocated to the participants in the qualified replacement plan</t>
        </is>
      </c>
      <c r="B5" s="5" t="n">
        <v>10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Parenthetical)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income (loss) per share - basic</t>
        </is>
      </c>
      <c r="B4" s="7" t="n">
        <v>2.01</v>
      </c>
      <c r="C4" s="7" t="n">
        <v>1.55</v>
      </c>
      <c r="D4" s="7" t="n">
        <v>0.13</v>
      </c>
    </row>
    <row r="5">
      <c r="A5" s="4" t="inlineStr">
        <is>
          <t>Net income (loss) per share - diluted</t>
        </is>
      </c>
      <c r="B5" s="7" t="n">
        <v>2.01</v>
      </c>
      <c r="C5" s="7" t="n">
        <v>1.55</v>
      </c>
      <c r="D5" s="7" t="n">
        <v>0.1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income</t>
        </is>
      </c>
      <c r="B4" s="5" t="n">
        <v>3707</v>
      </c>
      <c r="C4" s="5" t="n">
        <v>2792</v>
      </c>
      <c r="D4" s="5" t="n">
        <v>-306</v>
      </c>
    </row>
    <row r="5">
      <c r="A5" s="3" t="inlineStr">
        <is>
          <t>Other comprehensive income (loss):</t>
        </is>
      </c>
      <c r="B5" s="4" t="inlineStr">
        <is>
          <t xml:space="preserve"> </t>
        </is>
      </c>
      <c r="C5" s="4" t="inlineStr">
        <is>
          <t xml:space="preserve"> </t>
        </is>
      </c>
      <c r="D5" s="4" t="inlineStr">
        <is>
          <t xml:space="preserve"> </t>
        </is>
      </c>
    </row>
    <row r="6">
      <c r="A6" s="4" t="inlineStr">
        <is>
          <t xml:space="preserve">  Net realized gains on pension plan assets</t>
        </is>
      </c>
      <c r="B6" s="4" t="inlineStr">
        <is>
          <t xml:space="preserve"> </t>
        </is>
      </c>
      <c r="C6" s="6" t="n">
        <v>-3106</v>
      </c>
      <c r="D6" s="6" t="n">
        <v>1827</v>
      </c>
    </row>
    <row r="7">
      <c r="A7" s="4" t="inlineStr">
        <is>
          <t>Income tax expense related to   items of other comprehensive income</t>
        </is>
      </c>
      <c r="B7" s="4" t="inlineStr">
        <is>
          <t xml:space="preserve"> </t>
        </is>
      </c>
      <c r="C7" s="6" t="n">
        <v>808</v>
      </c>
      <c r="D7" s="6" t="n">
        <v>-475</v>
      </c>
    </row>
    <row r="8">
      <c r="A8" s="4" t="inlineStr">
        <is>
          <t>Other comprehensive income (loss), net of tax</t>
        </is>
      </c>
      <c r="B8" s="4" t="inlineStr">
        <is>
          <t xml:space="preserve"> </t>
        </is>
      </c>
      <c r="C8" s="6" t="n">
        <v>-2298</v>
      </c>
      <c r="D8" s="6" t="n">
        <v>1352</v>
      </c>
    </row>
    <row r="9">
      <c r="A9" s="4" t="inlineStr">
        <is>
          <t>Comprehensive income (loss)</t>
        </is>
      </c>
      <c r="B9" s="4" t="inlineStr">
        <is>
          <t xml:space="preserve"> </t>
        </is>
      </c>
      <c r="C9" s="6" t="n">
        <v>494</v>
      </c>
      <c r="D9" s="6" t="n">
        <v>1046</v>
      </c>
    </row>
    <row r="10">
      <c r="A10" s="4" t="inlineStr">
        <is>
          <t>Comprehensive loss attributable to   non-controlling interests</t>
        </is>
      </c>
      <c r="B10" s="4" t="inlineStr">
        <is>
          <t xml:space="preserve"> </t>
        </is>
      </c>
      <c r="C10" s="6" t="n">
        <v>-58</v>
      </c>
      <c r="D10" s="6" t="n">
        <v>-551</v>
      </c>
    </row>
    <row r="11">
      <c r="A11" s="4" t="inlineStr">
        <is>
          <t>Comprehensive income attributable   to shareholders</t>
        </is>
      </c>
      <c r="B11" s="5" t="n">
        <v>3707</v>
      </c>
      <c r="C11" s="5" t="n">
        <v>552</v>
      </c>
      <c r="D11" s="5" t="n">
        <v>159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eginning balance, value at Dec. 31, 2020</t>
        </is>
      </c>
      <c r="B2" s="4" t="inlineStr">
        <is>
          <t xml:space="preserve"> </t>
        </is>
      </c>
      <c r="C2" s="5" t="n">
        <v>5471</v>
      </c>
      <c r="D2" s="5" t="n">
        <v>71440</v>
      </c>
      <c r="E2" s="5" t="n">
        <v>946</v>
      </c>
      <c r="F2" s="5" t="n">
        <v>77857</v>
      </c>
      <c r="G2" s="5" t="n">
        <v>662</v>
      </c>
      <c r="H2" s="5" t="n">
        <v>78519</v>
      </c>
    </row>
    <row r="3">
      <c r="A3" s="4" t="inlineStr">
        <is>
          <t>Effect of deconsolidat-   ing Kaanapali   Coffee Farms   Lot Owners’   Association</t>
        </is>
      </c>
      <c r="B3" s="4" t="inlineStr">
        <is>
          <t xml:space="preserve"> </t>
        </is>
      </c>
      <c r="C3" s="4" t="inlineStr">
        <is>
          <t xml:space="preserve"> </t>
        </is>
      </c>
      <c r="D3" s="6" t="n">
        <v>13</v>
      </c>
      <c r="E3" s="4" t="inlineStr">
        <is>
          <t xml:space="preserve"> </t>
        </is>
      </c>
      <c r="F3" s="6" t="n">
        <v>13</v>
      </c>
      <c r="G3" s="6" t="n">
        <v>631</v>
      </c>
      <c r="H3" s="6" t="n">
        <v>644</v>
      </c>
    </row>
    <row r="4">
      <c r="A4" s="4" t="inlineStr">
        <is>
          <t>Other comprehensive   loss, net of tax</t>
        </is>
      </c>
      <c r="B4" s="4" t="inlineStr">
        <is>
          <t xml:space="preserve"> </t>
        </is>
      </c>
      <c r="C4" s="4" t="inlineStr">
        <is>
          <t xml:space="preserve"> </t>
        </is>
      </c>
      <c r="D4" s="4" t="inlineStr">
        <is>
          <t xml:space="preserve"> </t>
        </is>
      </c>
      <c r="E4" s="6" t="n">
        <v>1352</v>
      </c>
      <c r="F4" s="6" t="n">
        <v>1352</v>
      </c>
      <c r="G4" s="4" t="inlineStr">
        <is>
          <t xml:space="preserve"> </t>
        </is>
      </c>
      <c r="H4" s="6" t="n">
        <v>1352</v>
      </c>
    </row>
    <row r="5">
      <c r="A5" s="4" t="inlineStr">
        <is>
          <t>Net income</t>
        </is>
      </c>
      <c r="B5" s="4" t="inlineStr">
        <is>
          <t xml:space="preserve"> </t>
        </is>
      </c>
      <c r="C5" s="4" t="inlineStr">
        <is>
          <t xml:space="preserve"> </t>
        </is>
      </c>
      <c r="D5" s="6" t="n">
        <v>245</v>
      </c>
      <c r="E5" s="4" t="inlineStr">
        <is>
          <t xml:space="preserve"> </t>
        </is>
      </c>
      <c r="F5" s="6" t="n">
        <v>245</v>
      </c>
      <c r="G5" s="6" t="n">
        <v>-551</v>
      </c>
      <c r="H5" s="6" t="n">
        <v>-306</v>
      </c>
    </row>
    <row r="6">
      <c r="A6" s="4" t="inlineStr">
        <is>
          <t>Ending balance, value at Dec. 31, 2021</t>
        </is>
      </c>
      <c r="B6" s="4" t="inlineStr">
        <is>
          <t xml:space="preserve"> </t>
        </is>
      </c>
      <c r="C6" s="6" t="n">
        <v>5471</v>
      </c>
      <c r="D6" s="6" t="n">
        <v>71698</v>
      </c>
      <c r="E6" s="6" t="n">
        <v>2298</v>
      </c>
      <c r="F6" s="6" t="n">
        <v>79467</v>
      </c>
      <c r="G6" s="6" t="n">
        <v>742</v>
      </c>
      <c r="H6" s="6" t="n">
        <v>80209</v>
      </c>
    </row>
    <row r="7">
      <c r="A7" s="4" t="inlineStr">
        <is>
          <t>Effect of deconsolidat-   ing Kaanapali   Coffee Farms   Lot Owners’   Association</t>
        </is>
      </c>
      <c r="B7" s="4" t="inlineStr">
        <is>
          <t xml:space="preserve"> </t>
        </is>
      </c>
      <c r="C7" s="4" t="inlineStr">
        <is>
          <t xml:space="preserve"> </t>
        </is>
      </c>
      <c r="D7" s="6" t="n">
        <v>-15</v>
      </c>
      <c r="E7" s="4" t="inlineStr">
        <is>
          <t xml:space="preserve"> </t>
        </is>
      </c>
      <c r="F7" s="6" t="n">
        <v>-15</v>
      </c>
      <c r="G7" s="6" t="n">
        <v>-684</v>
      </c>
      <c r="H7" s="6" t="n">
        <v>-699</v>
      </c>
    </row>
    <row r="8">
      <c r="A8" s="4" t="inlineStr">
        <is>
          <t>Other comprehensive   loss, net of tax</t>
        </is>
      </c>
      <c r="B8" s="4" t="inlineStr">
        <is>
          <t xml:space="preserve"> </t>
        </is>
      </c>
      <c r="C8" s="4" t="inlineStr">
        <is>
          <t xml:space="preserve"> </t>
        </is>
      </c>
      <c r="D8" s="4" t="inlineStr">
        <is>
          <t xml:space="preserve"> </t>
        </is>
      </c>
      <c r="E8" s="6" t="n">
        <v>-2298</v>
      </c>
      <c r="F8" s="6" t="n">
        <v>-2298</v>
      </c>
      <c r="G8" s="4" t="inlineStr">
        <is>
          <t xml:space="preserve"> </t>
        </is>
      </c>
      <c r="H8" s="6" t="n">
        <v>-2298</v>
      </c>
    </row>
    <row r="9">
      <c r="A9" s="4" t="inlineStr">
        <is>
          <t>Net income</t>
        </is>
      </c>
      <c r="B9" s="4" t="inlineStr">
        <is>
          <t xml:space="preserve"> </t>
        </is>
      </c>
      <c r="C9" s="4" t="inlineStr">
        <is>
          <t xml:space="preserve"> </t>
        </is>
      </c>
      <c r="D9" s="6" t="n">
        <v>2850</v>
      </c>
      <c r="E9" s="4" t="inlineStr">
        <is>
          <t xml:space="preserve"> </t>
        </is>
      </c>
      <c r="F9" s="6" t="n">
        <v>2850</v>
      </c>
      <c r="G9" s="6" t="n">
        <v>-58</v>
      </c>
      <c r="H9" s="6" t="n">
        <v>2792</v>
      </c>
    </row>
    <row r="10">
      <c r="A10" s="4" t="inlineStr">
        <is>
          <t>Ending balance, value at Dec. 31, 2022</t>
        </is>
      </c>
      <c r="B10" s="4" t="inlineStr">
        <is>
          <t xml:space="preserve"> </t>
        </is>
      </c>
      <c r="C10" s="6" t="n">
        <v>5471</v>
      </c>
      <c r="D10" s="6" t="n">
        <v>74533</v>
      </c>
      <c r="E10" s="4" t="inlineStr">
        <is>
          <t xml:space="preserve"> </t>
        </is>
      </c>
      <c r="F10" s="6" t="n">
        <v>80004</v>
      </c>
      <c r="G10" s="4" t="inlineStr">
        <is>
          <t xml:space="preserve"> </t>
        </is>
      </c>
      <c r="H10" s="6" t="n">
        <v>80004</v>
      </c>
    </row>
    <row r="11">
      <c r="A11" s="4" t="inlineStr">
        <is>
          <t>Other comprehensive   loss,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4" t="inlineStr">
        <is>
          <t xml:space="preserve"> </t>
        </is>
      </c>
      <c r="C12" s="4" t="inlineStr">
        <is>
          <t xml:space="preserve"> </t>
        </is>
      </c>
      <c r="D12" s="6" t="n">
        <v>3707</v>
      </c>
      <c r="E12" s="4" t="inlineStr">
        <is>
          <t xml:space="preserve"> </t>
        </is>
      </c>
      <c r="F12" s="6" t="n">
        <v>3707</v>
      </c>
      <c r="G12" s="4" t="inlineStr">
        <is>
          <t xml:space="preserve"> </t>
        </is>
      </c>
      <c r="H12" s="6" t="n">
        <v>3707</v>
      </c>
    </row>
    <row r="13">
      <c r="A13" s="4" t="inlineStr">
        <is>
          <t>Ending balance, value at Dec. 31, 2023</t>
        </is>
      </c>
      <c r="B13" s="4" t="inlineStr">
        <is>
          <t xml:space="preserve"> </t>
        </is>
      </c>
      <c r="C13" s="5" t="n">
        <v>5471</v>
      </c>
      <c r="D13" s="5" t="n">
        <v>78240</v>
      </c>
      <c r="E13" s="4" t="inlineStr">
        <is>
          <t xml:space="preserve"> </t>
        </is>
      </c>
      <c r="F13" s="5" t="n">
        <v>83711</v>
      </c>
      <c r="G13" s="4" t="inlineStr">
        <is>
          <t xml:space="preserve"> </t>
        </is>
      </c>
      <c r="H13" s="5" t="n">
        <v>837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 xml:space="preserve">  Net income (loss)</t>
        </is>
      </c>
      <c r="B4" s="5" t="n">
        <v>3707</v>
      </c>
      <c r="C4" s="5" t="n">
        <v>2792</v>
      </c>
      <c r="D4" s="5" t="n">
        <v>-306</v>
      </c>
    </row>
    <row r="5">
      <c r="A5" s="3" t="inlineStr">
        <is>
          <t xml:space="preserve">  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 xml:space="preserve">    Proceeds from property sales</t>
        </is>
      </c>
      <c r="B6" s="4" t="inlineStr">
        <is>
          <t xml:space="preserve"> </t>
        </is>
      </c>
      <c r="C6" s="6" t="n">
        <v>4750</v>
      </c>
      <c r="D6" s="6" t="n">
        <v>1040</v>
      </c>
    </row>
    <row r="7">
      <c r="A7" s="4" t="inlineStr">
        <is>
          <t xml:space="preserve">    Gain on property sales</t>
        </is>
      </c>
      <c r="B7" s="4" t="inlineStr">
        <is>
          <t xml:space="preserve"> </t>
        </is>
      </c>
      <c r="C7" s="6" t="n">
        <v>-1705</v>
      </c>
      <c r="D7" s="6" t="n">
        <v>-303</v>
      </c>
    </row>
    <row r="8">
      <c r="A8" s="4" t="inlineStr">
        <is>
          <t xml:space="preserve">    Net periodic pension cost (credit)</t>
        </is>
      </c>
      <c r="B8" s="4" t="inlineStr">
        <is>
          <t xml:space="preserve"> </t>
        </is>
      </c>
      <c r="C8" s="6" t="n">
        <v>-2275</v>
      </c>
      <c r="D8" s="6" t="n">
        <v>-588</v>
      </c>
    </row>
    <row r="9">
      <c r="A9" s="4" t="inlineStr">
        <is>
          <t xml:space="preserve">    Depreciation and amortization</t>
        </is>
      </c>
      <c r="B9" s="6" t="n">
        <v>198</v>
      </c>
      <c r="C9" s="6" t="n">
        <v>243</v>
      </c>
      <c r="D9" s="6" t="n">
        <v>269</v>
      </c>
    </row>
    <row r="10">
      <c r="A10" s="4" t="inlineStr">
        <is>
          <t xml:space="preserve">    Deferred income taxes</t>
        </is>
      </c>
      <c r="B10" s="6" t="n">
        <v>-3343</v>
      </c>
      <c r="C10" s="6" t="n">
        <v>202</v>
      </c>
      <c r="D10" s="6" t="n">
        <v>350</v>
      </c>
    </row>
    <row r="11">
      <c r="A11" s="4" t="inlineStr">
        <is>
          <t xml:space="preserve">    Effect of deconsolidating the Kaanapali Coffee       Farms Lot Owners’ Association</t>
        </is>
      </c>
      <c r="B11" s="4" t="inlineStr">
        <is>
          <t xml:space="preserve"> </t>
        </is>
      </c>
      <c r="C11" s="6" t="n">
        <v>93</v>
      </c>
      <c r="D11" s="4" t="inlineStr">
        <is>
          <t xml:space="preserve"> </t>
        </is>
      </c>
    </row>
    <row r="12">
      <c r="A12" s="3" t="inlineStr">
        <is>
          <t xml:space="preserve">  Changes in operating assets and liabilities:</t>
        </is>
      </c>
      <c r="B12" s="4" t="inlineStr">
        <is>
          <t xml:space="preserve"> </t>
        </is>
      </c>
      <c r="C12" s="4" t="inlineStr">
        <is>
          <t xml:space="preserve"> </t>
        </is>
      </c>
      <c r="D12" s="4" t="inlineStr">
        <is>
          <t xml:space="preserve"> </t>
        </is>
      </c>
    </row>
    <row r="13">
      <c r="A13" s="4" t="inlineStr">
        <is>
          <t xml:space="preserve">    Investments</t>
        </is>
      </c>
      <c r="B13" s="6" t="n">
        <v>19115</v>
      </c>
      <c r="C13" s="4" t="inlineStr">
        <is>
          <t xml:space="preserve"> </t>
        </is>
      </c>
      <c r="D13" s="4" t="inlineStr">
        <is>
          <t xml:space="preserve"> </t>
        </is>
      </c>
    </row>
    <row r="14">
      <c r="A14" s="4" t="inlineStr">
        <is>
          <t xml:space="preserve">    Retirement plan investments</t>
        </is>
      </c>
      <c r="B14" s="6" t="n">
        <v>-5067</v>
      </c>
      <c r="C14" s="4" t="inlineStr">
        <is>
          <t xml:space="preserve"> </t>
        </is>
      </c>
      <c r="D14" s="4" t="inlineStr">
        <is>
          <t xml:space="preserve"> </t>
        </is>
      </c>
    </row>
    <row r="15">
      <c r="A15" s="4" t="inlineStr">
        <is>
          <t xml:space="preserve">    Other assets</t>
        </is>
      </c>
      <c r="B15" s="6" t="n">
        <v>-598</v>
      </c>
      <c r="C15" s="6" t="n">
        <v>6727</v>
      </c>
      <c r="D15" s="6" t="n">
        <v>-3982</v>
      </c>
    </row>
    <row r="16">
      <c r="A16" s="4" t="inlineStr">
        <is>
          <t xml:space="preserve">    Accounts payable, accrued expenses, deposits,       deferred gains and other</t>
        </is>
      </c>
      <c r="B16" s="6" t="n">
        <v>-5859</v>
      </c>
      <c r="C16" s="6" t="n">
        <v>-7872</v>
      </c>
      <c r="D16" s="6" t="n">
        <v>2532</v>
      </c>
    </row>
    <row r="17">
      <c r="A17" s="4" t="inlineStr">
        <is>
          <t>Net cash provided by (used in) operating activities</t>
        </is>
      </c>
      <c r="B17" s="6" t="n">
        <v>8153</v>
      </c>
      <c r="C17" s="6" t="n">
        <v>2955</v>
      </c>
      <c r="D17" s="6" t="n">
        <v>-988</v>
      </c>
    </row>
    <row r="18">
      <c r="A18" s="3" t="inlineStr">
        <is>
          <t>Cash flows from investing activities:</t>
        </is>
      </c>
      <c r="B18" s="4" t="inlineStr">
        <is>
          <t xml:space="preserve"> </t>
        </is>
      </c>
      <c r="C18" s="4" t="inlineStr">
        <is>
          <t xml:space="preserve"> </t>
        </is>
      </c>
      <c r="D18" s="4" t="inlineStr">
        <is>
          <t xml:space="preserve"> </t>
        </is>
      </c>
    </row>
    <row r="19">
      <c r="A19" s="4" t="inlineStr">
        <is>
          <t xml:space="preserve">  Property additions</t>
        </is>
      </c>
      <c r="B19" s="6" t="n">
        <v>-1823</v>
      </c>
      <c r="C19" s="6" t="n">
        <v>-332</v>
      </c>
      <c r="D19" s="6" t="n">
        <v>-436</v>
      </c>
    </row>
    <row r="20">
      <c r="A20" s="4" t="inlineStr">
        <is>
          <t xml:space="preserve">  Receivable due to sewer line installation</t>
        </is>
      </c>
      <c r="B20" s="6" t="n">
        <v>-885</v>
      </c>
      <c r="C20" s="4" t="inlineStr">
        <is>
          <t xml:space="preserve"> </t>
        </is>
      </c>
      <c r="D20" s="4" t="inlineStr">
        <is>
          <t xml:space="preserve"> </t>
        </is>
      </c>
    </row>
    <row r="21">
      <c r="A21" s="4" t="inlineStr">
        <is>
          <t xml:space="preserve">  Proceeds from casualty loss insurance</t>
        </is>
      </c>
      <c r="B21" s="6" t="n">
        <v>1000</v>
      </c>
      <c r="C21" s="4" t="inlineStr">
        <is>
          <t xml:space="preserve"> </t>
        </is>
      </c>
      <c r="D21" s="4" t="inlineStr">
        <is>
          <t xml:space="preserve"> </t>
        </is>
      </c>
    </row>
    <row r="22">
      <c r="A22" s="4" t="inlineStr">
        <is>
          <t xml:space="preserve">  Relinquishment of property as a result of     deconsolidating the Kaanapali Coffee Farms     Lot Owners’ Association</t>
        </is>
      </c>
      <c r="B22" s="4" t="inlineStr">
        <is>
          <t xml:space="preserve"> </t>
        </is>
      </c>
      <c r="C22" s="6" t="n">
        <v>147</v>
      </c>
      <c r="D22" s="4" t="inlineStr">
        <is>
          <t xml:space="preserve"> </t>
        </is>
      </c>
    </row>
    <row r="23">
      <c r="A23" s="4" t="inlineStr">
        <is>
          <t xml:space="preserve">  Relinquishment of cash as a result of     deconsolidating the Kaanapali Coffee Farms     Lot Owners’ Association</t>
        </is>
      </c>
      <c r="B23" s="4" t="inlineStr">
        <is>
          <t xml:space="preserve"> </t>
        </is>
      </c>
      <c r="C23" s="6" t="n">
        <v>-1177</v>
      </c>
      <c r="D23" s="4" t="inlineStr">
        <is>
          <t xml:space="preserve"> </t>
        </is>
      </c>
    </row>
    <row r="24">
      <c r="A24" s="4" t="inlineStr">
        <is>
          <t>Net cash used in  investing activities</t>
        </is>
      </c>
      <c r="B24" s="6" t="n">
        <v>-1708</v>
      </c>
      <c r="C24" s="6" t="n">
        <v>-1362</v>
      </c>
      <c r="D24" s="6" t="n">
        <v>-436</v>
      </c>
    </row>
    <row r="25">
      <c r="A25" s="3" t="inlineStr">
        <is>
          <t>Cash flows from financing activities:</t>
        </is>
      </c>
      <c r="B25" s="4" t="inlineStr">
        <is>
          <t xml:space="preserve"> </t>
        </is>
      </c>
      <c r="C25" s="4" t="inlineStr">
        <is>
          <t xml:space="preserve"> </t>
        </is>
      </c>
      <c r="D25" s="4" t="inlineStr">
        <is>
          <t xml:space="preserve"> </t>
        </is>
      </c>
    </row>
    <row r="26">
      <c r="A26" s="4" t="inlineStr">
        <is>
          <t xml:space="preserve">    Contributions</t>
        </is>
      </c>
      <c r="B26" s="4" t="inlineStr">
        <is>
          <t xml:space="preserve"> </t>
        </is>
      </c>
      <c r="C26" s="6" t="n">
        <v>385</v>
      </c>
      <c r="D26" s="6" t="n">
        <v>644</v>
      </c>
    </row>
    <row r="27">
      <c r="A27" s="4" t="inlineStr">
        <is>
          <t>Net cash provided by financing activities</t>
        </is>
      </c>
      <c r="B27" s="4" t="inlineStr">
        <is>
          <t xml:space="preserve"> </t>
        </is>
      </c>
      <c r="C27" s="6" t="n">
        <v>385</v>
      </c>
      <c r="D27" s="6" t="n">
        <v>644</v>
      </c>
    </row>
    <row r="28">
      <c r="A28" s="4" t="inlineStr">
        <is>
          <t xml:space="preserve">          Net increase (decrease) in cash and cash equivalents</t>
        </is>
      </c>
      <c r="B28" s="6" t="n">
        <v>6445</v>
      </c>
      <c r="C28" s="6" t="n">
        <v>1978</v>
      </c>
      <c r="D28" s="6" t="n">
        <v>-780</v>
      </c>
    </row>
    <row r="29">
      <c r="A29" s="4" t="inlineStr">
        <is>
          <t xml:space="preserve">          Cash and cash equivalents at beginning of year</t>
        </is>
      </c>
      <c r="B29" s="6" t="n">
        <v>19815</v>
      </c>
      <c r="C29" s="6" t="n">
        <v>17837</v>
      </c>
      <c r="D29" s="6" t="n">
        <v>18617</v>
      </c>
    </row>
    <row r="30">
      <c r="A30" s="4" t="inlineStr">
        <is>
          <t xml:space="preserve">          Cash and cash equivalents at end of year</t>
        </is>
      </c>
      <c r="B30" s="5" t="n">
        <v>26260</v>
      </c>
      <c r="C30" s="5" t="n">
        <v>19815</v>
      </c>
      <c r="D30" s="5" t="n">
        <v>178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 Attributable to Parent</t>
        </is>
      </c>
      <c r="B4" s="5" t="n">
        <v>3707</v>
      </c>
      <c r="C4" s="5" t="n">
        <v>2850</v>
      </c>
      <c r="D4" s="5" t="n">
        <v>2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22:44Z</dcterms:created>
  <dcterms:modified xmlns:dcterms="http://purl.org/dc/terms/" xmlns:xsi="http://www.w3.org/2001/XMLSchema-instance" xsi:type="dcterms:W3CDTF">2024-03-27T21:22:44Z</dcterms:modified>
</cp:coreProperties>
</file>